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Adoption of New Accoun" sheetId="8" state="visible" r:id="rId8"/>
    <sheet xmlns:r="http://schemas.openxmlformats.org/officeDocument/2006/relationships" name="Note C - New Accounting Standar" sheetId="9" state="visible" r:id="rId9"/>
    <sheet xmlns:r="http://schemas.openxmlformats.org/officeDocument/2006/relationships" name="Note D - Revenues" sheetId="10" state="visible" r:id="rId10"/>
    <sheet xmlns:r="http://schemas.openxmlformats.org/officeDocument/2006/relationships" name="Note E - Income Per Share" sheetId="11" state="visible" r:id="rId11"/>
    <sheet xmlns:r="http://schemas.openxmlformats.org/officeDocument/2006/relationships" name="Note F - Cash and Cash Equivale" sheetId="12" state="visible" r:id="rId12"/>
    <sheet xmlns:r="http://schemas.openxmlformats.org/officeDocument/2006/relationships" name="Note G - Fair Value Measurement" sheetId="13" state="visible" r:id="rId13"/>
    <sheet xmlns:r="http://schemas.openxmlformats.org/officeDocument/2006/relationships" name="Note H - Accounts and Other Rec" sheetId="14" state="visible" r:id="rId14"/>
    <sheet xmlns:r="http://schemas.openxmlformats.org/officeDocument/2006/relationships" name="Note I - Prepaid Expenses and O" sheetId="15" state="visible" r:id="rId15"/>
    <sheet xmlns:r="http://schemas.openxmlformats.org/officeDocument/2006/relationships" name="Note J - Accrued Expenses, Othe" sheetId="16" state="visible" r:id="rId16"/>
    <sheet xmlns:r="http://schemas.openxmlformats.org/officeDocument/2006/relationships" name="Note K - Income Taxes" sheetId="17" state="visible" r:id="rId17"/>
    <sheet xmlns:r="http://schemas.openxmlformats.org/officeDocument/2006/relationships" name="Note L - Segment Information" sheetId="18" state="visible" r:id="rId18"/>
    <sheet xmlns:r="http://schemas.openxmlformats.org/officeDocument/2006/relationships" name="Note M - Share-based Compensati" sheetId="19" state="visible" r:id="rId19"/>
    <sheet xmlns:r="http://schemas.openxmlformats.org/officeDocument/2006/relationships" name="Note N - Stockholders' Equity" sheetId="20" state="visible" r:id="rId20"/>
    <sheet xmlns:r="http://schemas.openxmlformats.org/officeDocument/2006/relationships" name="Note O - Long-term Debt" sheetId="21" state="visible" r:id="rId21"/>
    <sheet xmlns:r="http://schemas.openxmlformats.org/officeDocument/2006/relationships" name="Note P - Leases" sheetId="22" state="visible" r:id="rId22"/>
    <sheet xmlns:r="http://schemas.openxmlformats.org/officeDocument/2006/relationships" name="Note Q - Commitments and Contin" sheetId="23" state="visible" r:id="rId23"/>
    <sheet xmlns:r="http://schemas.openxmlformats.org/officeDocument/2006/relationships" name="Note B - Adoption of New Acco_2" sheetId="24" state="visible" r:id="rId24"/>
    <sheet xmlns:r="http://schemas.openxmlformats.org/officeDocument/2006/relationships" name="Note D - Revenues (Tables)" sheetId="25" state="visible" r:id="rId25"/>
    <sheet xmlns:r="http://schemas.openxmlformats.org/officeDocument/2006/relationships" name="Note E - Income Per Share (Tabl" sheetId="26" state="visible" r:id="rId26"/>
    <sheet xmlns:r="http://schemas.openxmlformats.org/officeDocument/2006/relationships" name="Note G - Fair Value Measureme_2" sheetId="27" state="visible" r:id="rId27"/>
    <sheet xmlns:r="http://schemas.openxmlformats.org/officeDocument/2006/relationships" name="Note H - Accounts and Other R_2" sheetId="28" state="visible" r:id="rId28"/>
    <sheet xmlns:r="http://schemas.openxmlformats.org/officeDocument/2006/relationships" name="Note I - Prepaid Expenses and_2" sheetId="29" state="visible" r:id="rId29"/>
    <sheet xmlns:r="http://schemas.openxmlformats.org/officeDocument/2006/relationships" name="Note J - Accrued Expenses, Ot_2" sheetId="30" state="visible" r:id="rId30"/>
    <sheet xmlns:r="http://schemas.openxmlformats.org/officeDocument/2006/relationships" name="Note L - Segment Information (T" sheetId="31" state="visible" r:id="rId31"/>
    <sheet xmlns:r="http://schemas.openxmlformats.org/officeDocument/2006/relationships" name="Note M - Share-based Compensa_2" sheetId="32" state="visible" r:id="rId32"/>
    <sheet xmlns:r="http://schemas.openxmlformats.org/officeDocument/2006/relationships" name="Note O - Long-term Debt (Tables" sheetId="33" state="visible" r:id="rId33"/>
    <sheet xmlns:r="http://schemas.openxmlformats.org/officeDocument/2006/relationships" name="Note P - Leases (Tables)" sheetId="34" state="visible" r:id="rId34"/>
    <sheet xmlns:r="http://schemas.openxmlformats.org/officeDocument/2006/relationships" name="Note B - Adoption of New Acco_3" sheetId="35" state="visible" r:id="rId35"/>
    <sheet xmlns:r="http://schemas.openxmlformats.org/officeDocument/2006/relationships" name="Note B - Adoption of New Acco_4" sheetId="36" state="visible" r:id="rId36"/>
    <sheet xmlns:r="http://schemas.openxmlformats.org/officeDocument/2006/relationships" name="Note D - Revenues (Details Text" sheetId="37" state="visible" r:id="rId37"/>
    <sheet xmlns:r="http://schemas.openxmlformats.org/officeDocument/2006/relationships" name="Note D - Revenues - Disaggregat" sheetId="38" state="visible" r:id="rId38"/>
    <sheet xmlns:r="http://schemas.openxmlformats.org/officeDocument/2006/relationships" name="Note D - Revenues - Revenues by" sheetId="39" state="visible" r:id="rId39"/>
    <sheet xmlns:r="http://schemas.openxmlformats.org/officeDocument/2006/relationships" name="Note D - Revenues - Contract Li" sheetId="40" state="visible" r:id="rId40"/>
    <sheet xmlns:r="http://schemas.openxmlformats.org/officeDocument/2006/relationships" name="Note D - Revenues - Significant" sheetId="41" state="visible" r:id="rId41"/>
    <sheet xmlns:r="http://schemas.openxmlformats.org/officeDocument/2006/relationships" name="Note D - Revenues - Remaining P" sheetId="42" state="visible" r:id="rId42"/>
    <sheet xmlns:r="http://schemas.openxmlformats.org/officeDocument/2006/relationships" name="Note D - Revenues - Remaining_2" sheetId="43" state="visible" r:id="rId43"/>
    <sheet xmlns:r="http://schemas.openxmlformats.org/officeDocument/2006/relationships" name="Note E - Income Per Share (Deta" sheetId="44" state="visible" r:id="rId44"/>
    <sheet xmlns:r="http://schemas.openxmlformats.org/officeDocument/2006/relationships" name="Note E - Income Per Share - Ear" sheetId="45" state="visible" r:id="rId45"/>
    <sheet xmlns:r="http://schemas.openxmlformats.org/officeDocument/2006/relationships" name="Note F - Cash and Cash Equiva_2" sheetId="46" state="visible" r:id="rId46"/>
    <sheet xmlns:r="http://schemas.openxmlformats.org/officeDocument/2006/relationships" name="Note G - Fair Value Measureme_3" sheetId="47" state="visible" r:id="rId47"/>
    <sheet xmlns:r="http://schemas.openxmlformats.org/officeDocument/2006/relationships" name="Note H - Accounts and Other R_3" sheetId="48" state="visible" r:id="rId48"/>
    <sheet xmlns:r="http://schemas.openxmlformats.org/officeDocument/2006/relationships" name="Note H - Accounts and Other R_4" sheetId="49" state="visible" r:id="rId49"/>
    <sheet xmlns:r="http://schemas.openxmlformats.org/officeDocument/2006/relationships" name="Note H - Accounts and Other R_5" sheetId="50" state="visible" r:id="rId50"/>
    <sheet xmlns:r="http://schemas.openxmlformats.org/officeDocument/2006/relationships" name="Note I - Prepaid Expenses and_3" sheetId="51" state="visible" r:id="rId51"/>
    <sheet xmlns:r="http://schemas.openxmlformats.org/officeDocument/2006/relationships" name="Note J - Accrued Expenses, Ot_3" sheetId="52" state="visible" r:id="rId52"/>
    <sheet xmlns:r="http://schemas.openxmlformats.org/officeDocument/2006/relationships" name="Note J - Accrued Expenses, Ot_4" sheetId="53" state="visible" r:id="rId53"/>
    <sheet xmlns:r="http://schemas.openxmlformats.org/officeDocument/2006/relationships" name="Note K - Income Taxes (Details " sheetId="54" state="visible" r:id="rId54"/>
    <sheet xmlns:r="http://schemas.openxmlformats.org/officeDocument/2006/relationships" name="Note L - Segment Information - " sheetId="55" state="visible" r:id="rId55"/>
    <sheet xmlns:r="http://schemas.openxmlformats.org/officeDocument/2006/relationships" name="Note M - Share-based Compensa_3" sheetId="56" state="visible" r:id="rId56"/>
    <sheet xmlns:r="http://schemas.openxmlformats.org/officeDocument/2006/relationships" name="Note M - Share-based Compensa_4" sheetId="57" state="visible" r:id="rId57"/>
    <sheet xmlns:r="http://schemas.openxmlformats.org/officeDocument/2006/relationships" name="Note M - Share-based Compensa_5" sheetId="58" state="visible" r:id="rId58"/>
    <sheet xmlns:r="http://schemas.openxmlformats.org/officeDocument/2006/relationships" name="Note M - Share-based Compensa_6" sheetId="59" state="visible" r:id="rId59"/>
    <sheet xmlns:r="http://schemas.openxmlformats.org/officeDocument/2006/relationships" name="Note N - Stockholders' Equity (" sheetId="60" state="visible" r:id="rId60"/>
    <sheet xmlns:r="http://schemas.openxmlformats.org/officeDocument/2006/relationships" name="Note O - Long-term Debt (Detail" sheetId="61" state="visible" r:id="rId61"/>
    <sheet xmlns:r="http://schemas.openxmlformats.org/officeDocument/2006/relationships" name="Note O - Long-term Debt - Summa" sheetId="62" state="visible" r:id="rId62"/>
    <sheet xmlns:r="http://schemas.openxmlformats.org/officeDocument/2006/relationships" name="Note O - Long-term Debt - Sum_2" sheetId="63" state="visible" r:id="rId63"/>
    <sheet xmlns:r="http://schemas.openxmlformats.org/officeDocument/2006/relationships" name="Note O - Long-term Debt - Sum_3" sheetId="64" state="visible" r:id="rId64"/>
    <sheet xmlns:r="http://schemas.openxmlformats.org/officeDocument/2006/relationships" name="Note P - Leases (Details Textua" sheetId="65" state="visible" r:id="rId65"/>
    <sheet xmlns:r="http://schemas.openxmlformats.org/officeDocument/2006/relationships" name="Note P - Leases - Components of" sheetId="66" state="visible" r:id="rId66"/>
    <sheet xmlns:r="http://schemas.openxmlformats.org/officeDocument/2006/relationships" name="Note P - Leases - Cash Paid for" sheetId="67" state="visible" r:id="rId67"/>
    <sheet xmlns:r="http://schemas.openxmlformats.org/officeDocument/2006/relationships" name="Note P - Leases - Weighted Aver" sheetId="68" state="visible" r:id="rId68"/>
    <sheet xmlns:r="http://schemas.openxmlformats.org/officeDocument/2006/relationships" name="Note P - Leases - Future Lease " sheetId="69" state="visible" r:id="rId69"/>
    <sheet xmlns:r="http://schemas.openxmlformats.org/officeDocument/2006/relationships" name="Note P - Leases - Non-cancelabl" sheetId="70" state="visible" r:id="rId70"/>
    <sheet xmlns:r="http://schemas.openxmlformats.org/officeDocument/2006/relationships" name="Note P - Leases - Components _2" sheetId="71" state="visible" r:id="rId71"/>
    <sheet xmlns:r="http://schemas.openxmlformats.org/officeDocument/2006/relationships" name="Note Q - Commitments and Cont_2" sheetId="72" state="visible" r:id="rId72"/>
  </sheets>
  <definedNames/>
  <calcPr calcId="124519" fullCalcOnLoad="1"/>
</workbook>
</file>

<file path=xl/sharedStrings.xml><?xml version="1.0" encoding="utf-8"?>
<sst xmlns="http://schemas.openxmlformats.org/spreadsheetml/2006/main" uniqueCount="585">
  <si>
    <t>Document And Entity Information - shares</t>
  </si>
  <si>
    <t>9 Months Ended</t>
  </si>
  <si>
    <t>Dec. 29, 2019</t>
  </si>
  <si>
    <t>Feb. 07, 2020</t>
  </si>
  <si>
    <t>Document Information [Line Items]</t>
  </si>
  <si>
    <t>Entity Registrant Name</t>
  </si>
  <si>
    <t>NATHANS FAMOUS INC</t>
  </si>
  <si>
    <t>Entity Central Index Key</t>
  </si>
  <si>
    <t>0000069733</t>
  </si>
  <si>
    <t>Trading Symbol</t>
  </si>
  <si>
    <t>nath</t>
  </si>
  <si>
    <t>Current Fiscal Year End Date</t>
  </si>
  <si>
    <t>--03-29</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29,
		2019</t>
  </si>
  <si>
    <t>Document Fiscal Year Focus</t>
  </si>
  <si>
    <t>2020</t>
  </si>
  <si>
    <t>Document Fiscal Period Focus</t>
  </si>
  <si>
    <t>Q3</t>
  </si>
  <si>
    <t>Amendment Flag</t>
  </si>
  <si>
    <t>Title of 12(b) Security</t>
  </si>
  <si>
    <t>Common Stock, par value $.01 per share</t>
  </si>
  <si>
    <t>Entity Interactive Data Current</t>
  </si>
  <si>
    <t>Consolidated Balance Sheets (Current Period Unaudited) - USD ($)</t>
  </si>
  <si>
    <t>Mar. 31, 2019</t>
  </si>
  <si>
    <t>CURRENT ASSETS</t>
  </si>
  <si>
    <t>Cash and cash equivalents (Note F)</t>
  </si>
  <si>
    <t>Accounts and other receivables, net (Note H)</t>
  </si>
  <si>
    <t>Inventories</t>
  </si>
  <si>
    <t>Prepaid expenses and other current assets (Note I)</t>
  </si>
  <si>
    <t>Total current assets</t>
  </si>
  <si>
    <t>Property and equipment, net of accumulated depreciation of $9,481 and $8,611, respectively</t>
  </si>
  <si>
    <t>Operating lease assets (Note P)</t>
  </si>
  <si>
    <t xml:space="preserve"> </t>
  </si>
  <si>
    <t>Goodwill</t>
  </si>
  <si>
    <t>Intangible asset, net</t>
  </si>
  <si>
    <t>Deferred income taxes</t>
  </si>
  <si>
    <t>Other assets</t>
  </si>
  <si>
    <t>Total assets</t>
  </si>
  <si>
    <t>CURRENT LIABILITIES</t>
  </si>
  <si>
    <t>Current portion of operating lease liabilities (Note P)</t>
  </si>
  <si>
    <t>Accounts payable</t>
  </si>
  <si>
    <t>Accrued expenses and other current liabilities (Note J)</t>
  </si>
  <si>
    <t>Deferred franchise fees</t>
  </si>
  <si>
    <t>Total current liabilities</t>
  </si>
  <si>
    <t>Long-term debt, net of unamortized debt issuance costs of $4,032 and $4,551, respectively (Note O)</t>
  </si>
  <si>
    <t>Long-term operating lease liabilities (Note P)</t>
  </si>
  <si>
    <t>Other liabilities (Note J)</t>
  </si>
  <si>
    <t>Total liabilities</t>
  </si>
  <si>
    <t>COMMITMENTS AND CONTINGENCIES (Note Q)</t>
  </si>
  <si>
    <t>STOCKHOLDERS’ (DEFICIT)</t>
  </si>
  <si>
    <t>Common stock, $.01 par value; 30,000,000 shares authorized; 9,368,792 and 9,336,338 shares issued; and 4,213,320 and 4,194,575 shares outstanding at December 29, 2019 and March 31, 2019, respectively</t>
  </si>
  <si>
    <t>Additional paid-in capital</t>
  </si>
  <si>
    <t>(Accumulated deficit)</t>
  </si>
  <si>
    <t>Stockholders’ equity before treasury stock</t>
  </si>
  <si>
    <t>Treasury stock, at cost, 5,155,472 and 5,141,763 shares at December 29, 2019 and March 31, 2019</t>
  </si>
  <si>
    <t>Total stockholders’ (deficit)</t>
  </si>
  <si>
    <t>Total liabilities and stockholders’ (deficit)</t>
  </si>
  <si>
    <t>Consolidated Balance Sheets (Current Period Unaudited)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 in Thousands</t>
  </si>
  <si>
    <t>3 Months Ended</t>
  </si>
  <si>
    <t>Dec. 23, 2018</t>
  </si>
  <si>
    <t>REVENUES</t>
  </si>
  <si>
    <t>Revenues</t>
  </si>
  <si>
    <t>COSTS AND EXPENSES</t>
  </si>
  <si>
    <t>Cost of sales</t>
  </si>
  <si>
    <t>Restaurant operating expenses</t>
  </si>
  <si>
    <t>Depreciation and amortization</t>
  </si>
  <si>
    <t>General and administrative expenses</t>
  </si>
  <si>
    <t>Advertising fund expense</t>
  </si>
  <si>
    <t>Total costs and expenses</t>
  </si>
  <si>
    <t>Income from operations</t>
  </si>
  <si>
    <t>Gain on disposal of property and equipment</t>
  </si>
  <si>
    <t>Interest expense</t>
  </si>
  <si>
    <t>Interest income</t>
  </si>
  <si>
    <t>Other income, net</t>
  </si>
  <si>
    <t>Income before provision for income taxes</t>
  </si>
  <si>
    <t>Provision for income taxes</t>
  </si>
  <si>
    <t>Net income</t>
  </si>
  <si>
    <t>Weighted average shares used in computing income per share:</t>
  </si>
  <si>
    <t>Basic (in shares)</t>
  </si>
  <si>
    <t>Diluted (in shares)</t>
  </si>
  <si>
    <t>Income per share:</t>
  </si>
  <si>
    <t>Basic (in dollars per share)</t>
  </si>
  <si>
    <t>Diluted (in dollars per share)</t>
  </si>
  <si>
    <t>Dividends declared per share (in dollars per share)</t>
  </si>
  <si>
    <t>Product [Member]</t>
  </si>
  <si>
    <t>License [Member]</t>
  </si>
  <si>
    <t>Franchise Fees and Royalties [Member]</t>
  </si>
  <si>
    <t>Advertising Fund Revenue [Member]</t>
  </si>
  <si>
    <t>Consolidated Statements of Stockholders' (Deficit) (Unaudited) - USD ($)</t>
  </si>
  <si>
    <t>Common Stock [Member]</t>
  </si>
  <si>
    <t>Additional Paid-in Capital [Member]</t>
  </si>
  <si>
    <t>Retained Earnings [Member]</t>
  </si>
  <si>
    <t>Treasury Stock [Member]</t>
  </si>
  <si>
    <t>Total</t>
  </si>
  <si>
    <t>Balance (in shares) at Mar. 25, 2018</t>
  </si>
  <si>
    <t>Balance at Mar. 25, 2018</t>
  </si>
  <si>
    <t>Repurchase of common stock (in shares)</t>
  </si>
  <si>
    <t>Repurchase of common stock</t>
  </si>
  <si>
    <t>Dividends on common stock</t>
  </si>
  <si>
    <t>Share-based compensation</t>
  </si>
  <si>
    <t>Shares issued in connection with share-based compensation plans (in shares)</t>
  </si>
  <si>
    <t>Shares issued in connection with share-based compensation plans</t>
  </si>
  <si>
    <t>Withholding tax on net share settlement of share-based compensation plans</t>
  </si>
  <si>
    <t>Cumulative effect of the adoption of ASC 606 at Mar. 25, 2018</t>
  </si>
  <si>
    <t>Balance (in shares) at Dec. 23, 2018</t>
  </si>
  <si>
    <t>Balance at Dec. 23, 2018</t>
  </si>
  <si>
    <t>Balance (in shares) at Sep. 23, 2018</t>
  </si>
  <si>
    <t>Balance at Sep. 23, 2018</t>
  </si>
  <si>
    <t>Balance (in shares) at Mar. 31, 2019</t>
  </si>
  <si>
    <t>Balance at Mar. 31, 2019</t>
  </si>
  <si>
    <t>Balance (in shares) at Dec. 29, 2019</t>
  </si>
  <si>
    <t>Balance at Dec. 29, 2019</t>
  </si>
  <si>
    <t>Balance (in shares) at Sep. 29, 2019</t>
  </si>
  <si>
    <t>Balance at Sep. 29, 2019</t>
  </si>
  <si>
    <t>Consolidated Statements of Cash Flows (Unaudited) - USD ($) $ in Thousands</t>
  </si>
  <si>
    <t>Cash flows from operating activities:</t>
  </si>
  <si>
    <t>Adjustments to reconcile net income to net cash provided by operating activities</t>
  </si>
  <si>
    <t>(Gain) on disposal of property and equipment</t>
  </si>
  <si>
    <t>Amortization of debt issuance costs</t>
  </si>
  <si>
    <t>Share-based compensation expense</t>
  </si>
  <si>
    <t>Income tax benefit on stock option exercises</t>
  </si>
  <si>
    <t>Provision for doubtful accounts</t>
  </si>
  <si>
    <t>Non-cash rental expense</t>
  </si>
  <si>
    <t>Changes in operating assets and liabilities:</t>
  </si>
  <si>
    <t>Accounts and other receivables, net</t>
  </si>
  <si>
    <t>Prepaid expenses and other current assets</t>
  </si>
  <si>
    <t>Accounts payable, accrued expenses and other current liabilities</t>
  </si>
  <si>
    <t>Other liabilities</t>
  </si>
  <si>
    <t>Net cash provided by operating activities</t>
  </si>
  <si>
    <t>Cash flows from investing activities:</t>
  </si>
  <si>
    <t>Proceeds from disposal of property and equipment</t>
  </si>
  <si>
    <t>Purchase of property and equipment</t>
  </si>
  <si>
    <t>Net cash (used in) provided by investing activities</t>
  </si>
  <si>
    <t>Cash flows from financing activities:</t>
  </si>
  <si>
    <t>Dividends paid to stockholders</t>
  </si>
  <si>
    <t>Proceeds from exercise of stock options</t>
  </si>
  <si>
    <t>Payments of withholding tax on net share settlement of share-based compensation plans</t>
  </si>
  <si>
    <t>Repurchase of treasury stock</t>
  </si>
  <si>
    <t>Net cash (used in) financing activities</t>
  </si>
  <si>
    <t>Net increase in cash and cash equivalents</t>
  </si>
  <si>
    <t>Cash and cash equivalents, beginning of period</t>
  </si>
  <si>
    <t>Cash and cash equivalents, end of period</t>
  </si>
  <si>
    <t>Cash paid during the period for:</t>
  </si>
  <si>
    <t>Interest</t>
  </si>
  <si>
    <t>Income taxes paid</t>
  </si>
  <si>
    <t>Noncash financing activity:</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s,” the “Company,” “we,” “us” or “our”) as of and for the thirteen thirty-nine December 29, 2019 December 23, 2018 not Certain information and footnote disclosures normally included in financial statements in accordance with accounting principles generally accepted in the United States of America have been omitted pursuant to the requirements of the Securities and Exchange Commission. We have reclassified certain prior period items in the Consolidated Statement of Cash Flows in the thirty-nine December 23, 2018 March 31, 2019. no not 10 March 31, 2019. A summary of the Company’s significant accounting policies is identified in Note B of the Notes to Consolidated Financial Statements included in the Company’s Annual Report on Form 10 March 31, 2019.</t>
  </si>
  <si>
    <t>Note B - Adoption of New Accounting Standards</t>
  </si>
  <si>
    <t>New Accounting Pronouncements and Changes in Accounting Principles [Text Block]</t>
  </si>
  <si>
    <t xml:space="preserve">NOTE B – ADOPTION OF NEW ACCOUNTING STANDARDS Leases In February 2016, 842, first 2020 April 1, 2019 not The new standard provides for a number of practical expedients upon adoption. The Company elected the package of practical expedients, which permits the Company not not not As a result of adopting this new guidance on the first 2020, $7,804,000 $8,533,000, first 2020. The effects of the changes made to the Company's consolidated balance sheet as of April 1, 2019 Balance at March 31, 2019 Adjustments due to adoption of the new lease guidance Reclassifications Balance at April 1, 2019 Other Assets Operating lease assets - 7,804 - 7,804 Other assets 465 - 31 496 Current Liabilities Current portion of operating lease liabilities - 1,162 - 1,162 Long Term Liabilities Long-term operating lease liabilities - 7,371 - 7,371 Other liabilities 1,390 (729 ) 31 692 The adoption of the new guidance is non-cash in nature and had no See Note P </t>
  </si>
  <si>
    <t>Note C - New Accounting Standards Not Yet Adopted</t>
  </si>
  <si>
    <t>Description of New Accounting Pronouncements Not yet Adopted [Text Block]</t>
  </si>
  <si>
    <t>NOTE C – NEW ACCOUNTING STANDARDS NOT In June 2016, November 2019, December 15, 2022. first June 2023) March 31, 2024. In January 2017, second not December 15, 2019. first June 2020) March 28, 2021. not In December 2019, 2019 12, Income Taxes (Topic 740 2019 12 740 2019 12 December 15, 2020. first June 2021) March 27, 2022. The Company does not not</t>
  </si>
  <si>
    <t>Note D - Revenues</t>
  </si>
  <si>
    <t>Revenue from Contract with Customer [Text Block]</t>
  </si>
  <si>
    <t>NOTE D – REVENUES The Company’s disaggregated revenues for the thirteen thirty-nine December 29, 2019 December 23, 2018 Thirteen weeks ended Thirty-nine weeks ended Dec ember 2 9 , 201 9 December 23, 2018 December 29, 2019 December 23, 2018 Branded Products $ 13,694 $ 12,453 $ 45,989 $ 44,308 Company-operated restaurants 1,662 1,951 11,710 12,140 Total sales 15,356 14,404 57,699 56,448 License royalties 4,412 4,316 18,559 18,160 Franchise royalties 802 805 2,829 2,906 Franchise fees 233 106 781 348 Total franchise fees and royalties 1,035 911 3,610 3,254 Advertising fund revenue 573 591 1,752 1,858 Total revenues $ 21,376 $ 20,222 $ 81,620 $ 79,720 The following table disaggregates revenues by primary geographical market (in thousands): Thirteen weeks ended Thirty-nine weeks ended December 29 , 201 9 December 23, 2018 December 29 , 201 9 December 23, 2018 United States $ 20,308 $ 19,546 $ 77,930 $ 77,022 International 1,068 676 3,690 2,698 Total revenues $ 21,376 $ 20,222 $ 81,620 $ 79,720 Contract balances The following table provides information about contract liabilities (Deferred franchise fees) from contracts with customers (in thousands): Dec ember 29 , 2019 March 31, 2019 Deferred franchise fees (a) $ 2,314 $ 3,005 (a) Deferred franchise fees of $278 $2,036 December 29, 2019 $318 $2,687 March 31, 2019 Significant changes in Deferred franchise fees are as follows (in thousands): Thirty-nine weeks ended Dec ember 29, 2019 December 23, 2018 Deferred franchise fees at beginning of period 3,005 3,139 (a) Revenue recognized during the period (781 ) (348 ) New deferrals due to cash received and other 90 828 Deferred franchise fees at end of period $ 2,314 $ 3,619 (a) Includes the cumulative effect of adopting Topic 606 $2,735. Anticipated Future Recognition of Deferred Franchise Fees The following table reflects the estimated franchise fees to be recognized in the future related to performance obligations that are unsatisfied at the end of the period (in thousands): Estimate for fiscal year 2020 (a) $ 71 2021 276 2022 266 2023 242 2024 231 Thereafter 1,228 Total $ 2,314 (a) Represents franchise fees expected to be recognized for the remainder of the 2020 one not $781 thirty-nine December 29, 2019. We have applied the optional exemption, as provided for under Topic 606, not</t>
  </si>
  <si>
    <t>Note E - Income Per Share</t>
  </si>
  <si>
    <t>Earnings Per Share [Text Block]</t>
  </si>
  <si>
    <t>NOTE E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thirty-nine December 29, 2019 December 23, 2018, Thirteen weeks Net Income Net Income Number of Shares Per Share 201 9 2018 201 9 2018 201 9 2018 (in thousands) (in thousands) Basic EPS Basic calculation $ 1,213 $ 9,722 4,225 4,187 $ 0.29 $ 2.32 Effect of dilutive employee stock options - - - 34 - (0.02 ) Diluted EPS Diluted calculation $ 1,213 $ 9,722 4,225 4,221 $ 0.29 $ 2.30 T hirty-nine weeks Net Income Net Income Number of Shares Per Share 201 9 2018 201 9 2018 201 9 2018 (in thousands) (in thousands) Basic EPS Basic calculation $ 10,240 $ 19,001 4,219 4,187 $ 2.43 $ 4.54 Effect of dilutive employee stock options - - - 39 - (0.04 ) Diluted EPS Diluted calculation $ 10,240 $ 19,001 4,219 4,226 $ 2.43 $ 4.50 Options to purchase 10,000 thirteen thirty-nine December 29, 2019 not</t>
  </si>
  <si>
    <t>Note F - Cash and Cash Equivalents</t>
  </si>
  <si>
    <t>Cash and Cash Equivalents Disclosure [Text Block]</t>
  </si>
  <si>
    <t>NOTE F – CASH AND CASH EQUIVALENTS The Company considers all highly liquid instruments purchased with an original maturity of three December 29, 2019 March 31, 2019 $20,000,000</t>
  </si>
  <si>
    <t>Note G - Fair Value Measurements</t>
  </si>
  <si>
    <t>Fair Value Disclosures [Text Block]</t>
  </si>
  <si>
    <t>NOTE G – FAIR VALUE MEASUREMENTS Nathan’s follows a three three ● Level 1 ● Level 2 ● Level 3 The face value and fair value of long-term debt as of December 29, 2019 March 31, 2019 Dec ember 29 , 2019 March 31, 2019 Face value Fair value Face Value Fair value Long-term debt $ 150,000 $ 153,375 $ 150,000 $ 145,688 The Company estimates the fair value of its long-term debt based upon review of observable pricing in secondary markets as of the last trading day of the fiscal period. Accordingly, the Company classifies its long-term debt as Level 2. The carrying amounts of cash and cash equivalents, accounts receivable and accounts payable approximate fair value due to the short-term maturity of the instruments. Certain non-financial assets and liabilities are measured at fair value on a non-recurring basis; that is, the assets and liabilities are not December 29, 2019, no</t>
  </si>
  <si>
    <t>Note H - Accounts and Other Receivables, Net</t>
  </si>
  <si>
    <t>Loans, Notes, Trade and Other Receivables Disclosure [Text Block]</t>
  </si>
  <si>
    <t xml:space="preserve">NOTE H – ACCOUNTS AND OTHER RECEIVABLES, NET Accounts and other receivables, net, consist of the following (in thousands): Dec ember 2 9 , March 31, 201 9 2019 Branded product sales $ 8,094 $ 7,432 Franchise and license royalties 2,052 2,661 Other 788 665 10,934 10,758 Less: allowance for doubtful accounts 498 585 Accounts and other receivables, net $ 10,436 $ 10,173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y-nine December 29, 2019 March 31, 2019 December 29 , 20 19 March 31, 2019 Beginning balance $ 585 $ 468 Reclassification to conform with Topic 606 - 77 Bad debt expense 7 100 Accounts written off (94 ) (60 ) Ending balance $ 498 $ 585 </t>
  </si>
  <si>
    <t>Note I - Prepaid Expenses and Other Current Assets</t>
  </si>
  <si>
    <t>Other Current Assets [Text Block]</t>
  </si>
  <si>
    <t xml:space="preserve">NOTE I – PREPAID EXPENSES AND OTHER CURRENT ASSETS Prepaid expenses and other current assets consist of the following (in thousands): December 29 , March 31, 201 9 2019 Income taxes $ 113 $ 106 Insurance 218 244 Other 631 657 Total prepaid expenses and other current assets $ 962 $ 1,007 </t>
  </si>
  <si>
    <t>Note J - Accrued Expenses, Other Current Liabilities and Other Liabilities</t>
  </si>
  <si>
    <t>Accounts Payable, Accrued Liabilities, and Other Liabilities Disclosure, Current [Text Block]</t>
  </si>
  <si>
    <t xml:space="preserve">NOTE J – ACCRUED EXPENSES, OTHER CURRENT LIABILITIES AND OTHER LIABILITIES Accrued expenses and other current liabilities consist of the following (in thousands): December 29 , March 31, 201 9 2019 Payroll and other benefits $ 2,501 $ 3,150 Accrued rebates 689 770 Rent and occupancy costs 107 113 Deferred revenue 23 807 Construction costs 61 58 Interest 1,606 4,111 Professional fees 205 146 Sales, use and other taxes 36 27 Other 242 202 Total accrued expenses and other current liabilities $ 5,470 $ 9,384 Other liabilities consist of the following (in thousands): December 29, March 31, 2019 2019 Reserve for uncertain tax positions $ 565 $ 496 Deferred rental liability - 670 Other 236 224 Total other liabilities $ 801 $ 1,390 </t>
  </si>
  <si>
    <t>Note K - Income Taxes</t>
  </si>
  <si>
    <t>Income Tax Disclosure [Text Block]</t>
  </si>
  <si>
    <t>NOTE K – INCOME TAXES The income tax provisions for the thirty-nine December 29, 2019 December 23, 2018 26.1% 27.8%, Nathan’s effective tax rates for the thirty-nine December 29, 2019 December 23, 2018 1.6% 0.2%, thirty-nine December 29, 2019 December 23, 2018, $228,000 $47,000, 27.8% 2020 28.0% 2019 The amount of unrecognized tax benefits at December 29, 2019 $300,000 December 29, 2019, $269,000 In November 2019, March 2016, 2017, 2018</t>
  </si>
  <si>
    <t>Note L - Segment Information</t>
  </si>
  <si>
    <t>Segment Reporting Disclosure [Text Block]</t>
  </si>
  <si>
    <t>NOTE L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interest income, gain on disposal of property and equipment, and other income, net, are managed centrally at the corporate level, and, accordingly, such items are not Operating segment information is as follows (in thousands): Thirteen weeks ended Thirty-nine weeks ended December 2 9 , 201 9 December 23, 2018 December 2 9 , 201 9 December 23, 2018 Revenues Branded Product Program $ 13,694 $ 12,453 $ 45,989 $ 44,308 Product licensing 4,412 4,316 18,559 18,160 Restaurant operations 2,697 2,862 15,320 15,394 Corporate (1) 573 591 1,752 1,858 Total revenues $ 21,376 $ 20,222 $ 81,620 $ 79,720 Income from operations Branded Product Program $ 1,917 $ 2,464 $ 6,244 $ 7,725 Product licensing 4,367 4,270 18,423 18,023 Restaurant operations (599 ) (112 ) 2,254 2,733 Corporate (1,822 ) (1,726 ) (6,244 ) (6,018 ) Income from operations $ 3,863 $ 4,896 $ 20,677 $ 22,463 Gain on disposal of property and equipment - 10,821 - 11,177 Interest expense (2,650 ) (2,650 ) (7,951 ) (7,951 ) Interest income 338 277 1,074 453 Other income, net 22 5 61 189 Income before provision for income taxes $ 1,573 $ 13,349 $ 13,861 $ 26,331 ( 1 Represents advertising fund revenue</t>
  </si>
  <si>
    <t>Note M - Share-based Compensation</t>
  </si>
  <si>
    <t>Share-based Payment Arrangement [Text Block]</t>
  </si>
  <si>
    <t xml:space="preserve">NOTE M– SHARE-BASED COMPENSATION Total share-based compensation during the thirteen December 29, 2019 December 23, 2018 $29,000 $29,000, thirty-nine December 29, 2019 December 23, 2018 $87,000 $133,000, December 29, 2019, $198,000 twenty The Company recognizes compensation cost for unvested stock-based incentive awards on a straight-line basis over the requisite service period. Compensation cost charged to expense under all stock-based incentive awards is as follows (in thousands): Thirteen weeks ended Thirty-nine weeks ended December 2 9 , 201 9 December 23, 2018 December 2 9 , 201 9 December 23, 2018 Stock options $ 21 $ 21 $ 64 $ 81 Restricted stock 8 8 23 52 Total compensation cost $ 29 $ 29 $ 87 $ 133 Stock options: There were no thirty-nine December 29, 2019. During the fiscal year ended March 31, 2019, 10,000 $89.90 five three September 12, 2019. Transactions with respect to stock options for the thirty-nine December 29, 2019 Weighted- Weighted- Aggregate Average Average Intrinsic Exercise Remaining Value Shares Price Contractual Life (in thousands) Options outstanding at March 31, 2019 fiscal year (A) 42,234 $ 46.807 1.32 $ 1,127 Granted - - - - Exercised (32,234 ) $ 33.438 - 1,134 Options outstanding at December 29, 2019 10,000 $ 89.90 3.70 - Options exercisable at December 29, 2019 3,333 $ 89.90 3.70 - A- Represents outstanding options after giving effect to the replacement options issued in connection with the Company’s special dividend to shareholders of record on December 22, 2017. Restricted stock: Transactions with respect to restricted stock for the thirty-nine December 29, 2019 Weighted- Average Grant-date Fair value Shares Per share Unvested restricted stock at March 31, 2019 1,000 $ 89.90 Granted - - Vested (333 ) $ 89.90 Unvested restricted stock at December 29, 2019 667 $ 89.90 </t>
  </si>
  <si>
    <t>Note N - Stockholders' Equity</t>
  </si>
  <si>
    <t>Stockholders' Equity Note Disclosure [Text Block]</t>
  </si>
  <si>
    <t>NOTE N– STOCKHOLDERS’ EQUITY 1. Dividend s Effective June 14, 2019, first $0.35 2020, $1,479,000, June 28, 2019 June 24, 2019. Effective August 9, 2019, second $0.35 $1,479,000, September 6, 2019 August 26, 2019. Effective November 8, 2019, third $0.35 $1,479,000, December 6, 2019 November 25, 2019. Effective February 7, 2020, fourth $0.35 March 6, 2020 February 24, 2020. Our ability to pay future dividends is limited by the terms of the Indenture with U.S. Bank National Association, as trustee and collateral trustee (see Note O). In addition to the terms of the Indenture, the declaration and payment of any cash dividends in the future are subject to final determination of the Board and will be dependent upon our earnings and financial requirements. 2. Stock Incentive Plans On September 13, 2012, 2010 “2010 250,000 2010 may 2010 3.2 1 On September 18, 2019, 2019 “2019 2019 July 1, 2020 ( no 2010 2010 2010 2019 2019 Once effective, we will be able to issue up to: (a) 369,584 2019 not 2010 July 1, 2020 208,584 July 1, 2020 11,000 December 29, 2019, 208,584 184,808 may 2010 3. Stock Repurchase Pr ogram During the period from October 2001 December 29, 2019, 5,155,472 $79,288,000 thirty-nine December 29, 2019, 13,709 $985,000. In 2016, sixth 1,200,000 December 29, 2019, 967,841 $31,627,000 sixth December 29, 2019, 232,159 sixth not may no</t>
  </si>
  <si>
    <t>Note O - Long-term Debt</t>
  </si>
  <si>
    <t>Debt Disclosure [Text Block]</t>
  </si>
  <si>
    <t>NOTE O – LONG-TERM DEBT Long-term debt consists of the following (in thousands): Dec ember 2 9 , March 31, 201 9 2019 6.625% Senior Secured Notes due 2025 $ 150,000 $ 150,000 Less: unamortized debt issuance costs (4,032 ) (4,551 ) Long-term debt, net $ 145,968 $ 145,449 On November 1, 2017, $150,000,000 6.625% 2025 "2025 144A 1933, 2025 November 1, 2017 2025 $135,000,000 10.000% 2020 $5.00 $5.00 November 16, 2017. The 2025 6.625% May 1 st November 1 st $4,968,750 May 1, 2019 November 1, 2019. The 2025 no November 1, 2025. A summary of certain terms and conditions of the 2025 not There are no 2025 December 29, 2019,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100% 2025 1% 2025 2025 November 1, 2020 2025 November 1, 2020 ( 50 2025 Prior to November 1, 2020, 35%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101% 2025 If the Company sells certain assets and does not 2025 100% The 2025 may 144A 2025</t>
  </si>
  <si>
    <t>Note P - Leases</t>
  </si>
  <si>
    <t>Leases, Disclosure [Text Block]</t>
  </si>
  <si>
    <t xml:space="preserve">NOTE P – LEASES The Company is party as lessee to various leases for its Company-operated restaurants and lessee/sublessor to one Determination of Whether a Contract Contains a Lease We determine if an arrangement is a lease at inception or modification of a contract, and classify each lease as either an operating or finance lease at commencement. The Company only reassesses lease classification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lease or finance lease where the Company is a lessee, or as an operating, sales-type or direct financing lease where the Company is a lessor, based on their terms. ROU Model and Determination of Lease Term The Company uses th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32,000 December 29, 2019.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12 not 1 2 3 Rental income for operating leases on properties subleased to franchisees is recorded to “Other income, net.” Significant Assumptions and Judgement Management makes certain estimates and assumptions regarding each new lease and sublease agreement, renewal and amendment, including, but not 1 2 3 4 Company as lessee The components of the net lease cost for the thirteen thirty-nine December 29, 2019 Th irteen weeks ended T hir ty- nine weeks ended Dec ember 29 , 2019 Dec ember 29 , 2019 Statement of Earnings Operating lease cost $ 339 $ 899 Short term lease cost 4 14 Variable lease cost 280 1,240 Less: Sublease income, net (22 ) (63 ) Total net lease cost (a) $ 601 $ 2,090 (a) The thirteen thirty-nine December 29, 2019 $470, $1,679, $153 $474 $22 $63 Cash paid for amounts included in the measurement of lease liabilities were as follows (in thousands): T hirteen week s ended T hirty-nine week s ended December 29 , 2019 December 29 , 2019 Operating cash flows from operating leases $ 60 $ 351 On November 29, 2019, December 1, 2019 ( eight 8 November 30, 2027. $1,911,000 The weighted average remaining lease term and weighted-average discount rate for operating leases as of December 29, 2019 Weighted average remaining lease term (years): Operating leases 8.3 Weighted average discount rate: Operating leases 8.870 % Future lease commitments to be paid and received by the Company as of December 29, 2019 Payments Receipts Operating Leases Subleases Net Leases Fiscal year: 2020 (a) $ 247 $ 38 $ 209 2021 1,577 245 1,332 2022 1,831 247 1,584 2023 1,844 168 1,676 2024 1,774 169 1,605 Thereafter 7,153 521 6,632 Total lease commitments $ 14,426 $ 1,388 $ 13,038 Less: Amount representing interest 4,314 Present value of lease liabilities (b) $ 10,112 (a) Represents the remainder of fiscal year 2020 thirty-nine December 29, 2019. (b) The present value of minimum operating lease payments of $1,449 $8,663 Future lease commitments to be paid and received by the Company as of March 31, 2019 Payments Receipts Operating Leases Subleases Net Leases Fiscal year: 2020 $ 1,162 $ 273 $ 889 2021 1,249 270 979 2022 1,503 272 1,231 2023 1,520 168 1,352 2024 1,453 169 1,284 Thereafter 5,868 521 5,347 Total lease commitments $ 12,755 $ 1,673 $ 11,082 Company as lessor The components of lease income for the thirteen thirty-nine December 29, 2019 Thirteen weeks ended T hir ty- nine weeks ended Dec ember 29, 2019 December 29, 2019 Operating lease income, net $ 22 $ 63 </t>
  </si>
  <si>
    <t>Note Q - Commitments and Contingencies</t>
  </si>
  <si>
    <t>Commitments and Contingencies Disclosure [Text Block]</t>
  </si>
  <si>
    <t>NOTE Q – COMMITMENTS AND CONTINGENCIES 1. On February 27, 2017, 10 one 5 24 first three March 2020. $217,000 not not 12 2. The Company and its subsidiaries are from time to time involved in ordinary and routine litigation. Management presently believes that the ultimate outcome of these proceedings, individually or in the aggregate, will not</t>
  </si>
  <si>
    <t>Note B - Adoption of New Accounting Standards (Tables)</t>
  </si>
  <si>
    <t>Notes Tables</t>
  </si>
  <si>
    <t>Schedule of New Accounting Pronouncements and Changes in Accounting Principles [Table Text Block]</t>
  </si>
  <si>
    <t xml:space="preserve"> Balance at March 31, 2019 Adjustments due to adoption of the new lease guidance Reclassifications Balance at April 1, 2019 Other Assets Operating lease assets - 7,804 - 7,804 Other assets 465 - 31 496 Current Liabilities Current portion of operating lease liabilities - 1,162 - 1,162 Long Term Liabilities Long-term operating lease liabilities - 7,371 - 7,371 Other liabilities 1,390 (729 ) 31 692 </t>
  </si>
  <si>
    <t>Note D - Revenues (Tables)</t>
  </si>
  <si>
    <t>Disaggregation of Revenue [Table Text Block]</t>
  </si>
  <si>
    <t xml:space="preserve"> Thirteen weeks ended Thirty-nine weeks ended Dec ember 2 9 , 201 9 December 23, 2018 December 29, 2019 December 23, 2018 Branded Products $ 13,694 $ 12,453 $ 45,989 $ 44,308 Company-operated restaurants 1,662 1,951 11,710 12,140 Total sales 15,356 14,404 57,699 56,448 License royalties 4,412 4,316 18,559 18,160 Franchise royalties 802 805 2,829 2,906 Franchise fees 233 106 781 348 Total franchise fees and royalties 1,035 911 3,610 3,254 Advertising fund revenue 573 591 1,752 1,858 Total revenues $ 21,376 $ 20,222 $ 81,620 $ 79,720 </t>
  </si>
  <si>
    <t>Revenue from External Customers by Geographic Areas [Table Text Block]</t>
  </si>
  <si>
    <t xml:space="preserve"> Thirteen weeks ended Thirty-nine weeks ended December 29 , 201 9 December 23, 2018 December 29 , 201 9 December 23, 2018 United States $ 20,308 $ 19,546 $ 77,930 $ 77,022 International 1,068 676 3,690 2,698 Total revenues $ 21,376 $ 20,222 $ 81,620 $ 79,720 </t>
  </si>
  <si>
    <t>Contract with Customer, Asset and Liability [Table Text Block]</t>
  </si>
  <si>
    <t xml:space="preserve"> Dec ember 29 , 2019 March 31, 2019 Deferred franchise fees (a) $ 2,314 $ 3,005 </t>
  </si>
  <si>
    <t>Contract with Customer, Deferred Franchise Fees [Table Text Block]</t>
  </si>
  <si>
    <t xml:space="preserve"> Thirty-nine weeks ended Dec ember 29, 2019 December 23, 2018 Deferred franchise fees at beginning of period 3,005 3,139 (a) Revenue recognized during the period (781 ) (348 ) New deferrals due to cash received and other 90 828 Deferred franchise fees at end of period $ 2,314 $ 3,619 </t>
  </si>
  <si>
    <t>Revenue, Remaining Performance Obligation, Expected Timing of Satisfaction [Table Text Block]</t>
  </si>
  <si>
    <t xml:space="preserve"> Estimate for fiscal year 2020 (a) $ 71 2021 276 2022 266 2023 242 2024 231 Thereafter 1,228 Total $ 2,314 </t>
  </si>
  <si>
    <t>Note E - Income Per Share (Tables)</t>
  </si>
  <si>
    <t>Schedule of Earnings Per Share, Basic and Diluted [Table Text Block]</t>
  </si>
  <si>
    <t xml:space="preserve"> Thirteen weeks Net Income Net Income Number of Shares Per Share 201 9 2018 201 9 2018 201 9 2018 (in thousands) (in thousands) Basic EPS Basic calculation $ 1,213 $ 9,722 4,225 4,187 $ 0.29 $ 2.32 Effect of dilutive employee stock options - - - 34 - (0.02 ) Diluted EPS Diluted calculation $ 1,213 $ 9,722 4,225 4,221 $ 0.29 $ 2.30 T hirty-nine weeks Net Income Net Income Number of Shares Per Share 201 9 2018 201 9 2018 201 9 2018 (in thousands) (in thousands) Basic EPS Basic calculation $ 10,240 $ 19,001 4,219 4,187 $ 2.43 $ 4.54 Effect of dilutive employee stock options - - - 39 - (0.04 ) Diluted EPS Diluted calculation $ 10,240 $ 19,001 4,219 4,226 $ 2.43 $ 4.50 </t>
  </si>
  <si>
    <t>Note G - Fair Value Measurements (Tables)</t>
  </si>
  <si>
    <t>Fair Value, Liabilities Measured on Recurring Basis [Table Text Block]</t>
  </si>
  <si>
    <t xml:space="preserve"> Dec ember 29 , 2019 March 31, 2019 Face value Fair value Face Value Fair value Long-term debt $ 150,000 $ 153,375 $ 150,000 $ 145,688 </t>
  </si>
  <si>
    <t>Note H - Accounts and Other Receivables, Net (Tables)</t>
  </si>
  <si>
    <t>Schedule of Accounts, Notes, Loans and Financing Receivable [Table Text Block]</t>
  </si>
  <si>
    <t xml:space="preserve"> Dec ember 2 9 , March 31, 201 9 2019 Branded product sales $ 8,094 $ 7,432 Franchise and license royalties 2,052 2,661 Other 788 665 10,934 10,758 Less: allowance for doubtful accounts 498 585 Accounts and other receivables, net $ 10,436 $ 10,173 </t>
  </si>
  <si>
    <t>Financing Receivable, Current, Allowance for Credit Loss [Table Text Block]</t>
  </si>
  <si>
    <t xml:space="preserve"> December 29 , 20 19 March 31, 2019 Beginning balance $ 585 $ 468 Reclassification to conform with Topic 606 - 77 Bad debt expense 7 100 Accounts written off (94 ) (60 ) Ending balance $ 498 $ 585 </t>
  </si>
  <si>
    <t>Note I - Prepaid Expenses and Other Current Assets (Tables)</t>
  </si>
  <si>
    <t>Schedule of Other Current Assets [Table Text Block]</t>
  </si>
  <si>
    <t xml:space="preserve"> December 29 , March 31, 201 9 2019 Income taxes $ 113 $ 106 Insurance 218 244 Other 631 657 Total prepaid expenses and other current assets $ 962 $ 1,007 </t>
  </si>
  <si>
    <t>Note J - Accrued Expenses, Other Current Liabilities and Other Liabilities (Tables)</t>
  </si>
  <si>
    <t>Schedule of Accrued Liabilities [Table Text Block]</t>
  </si>
  <si>
    <t xml:space="preserve"> December 29 , March 31, 201 9 2019 Payroll and other benefits $ 2,501 $ 3,150 Accrued rebates 689 770 Rent and occupancy costs 107 113 Deferred revenue 23 807 Construction costs 61 58 Interest 1,606 4,111 Professional fees 205 146 Sales, use and other taxes 36 27 Other 242 202 Total accrued expenses and other current liabilities $ 5,470 $ 9,384 </t>
  </si>
  <si>
    <t>Schedule of Other Assets and Other Liabilities [Table Text Block]</t>
  </si>
  <si>
    <t xml:space="preserve"> December 29, March 31, 2019 2019 Reserve for uncertain tax positions $ 565 $ 496 Deferred rental liability - 670 Other 236 224 Total other liabilities $ 801 $ 1,390 </t>
  </si>
  <si>
    <t>Note L - Segment Information (Tables)</t>
  </si>
  <si>
    <t>Schedule of Segment Reporting Information, by Segment [Table Text Block]</t>
  </si>
  <si>
    <t xml:space="preserve"> Thirteen weeks ended Thirty-nine weeks ended December 2 9 , 201 9 December 23, 2018 December 2 9 , 201 9 December 23, 2018 Revenues Branded Product Program $ 13,694 $ 12,453 $ 45,989 $ 44,308 Product licensing 4,412 4,316 18,559 18,160 Restaurant operations 2,697 2,862 15,320 15,394 Corporate (1) 573 591 1,752 1,858 Total revenues $ 21,376 $ 20,222 $ 81,620 $ 79,720 Income from operations Branded Product Program $ 1,917 $ 2,464 $ 6,244 $ 7,725 Product licensing 4,367 4,270 18,423 18,023 Restaurant operations (599 ) (112 ) 2,254 2,733 Corporate (1,822 ) (1,726 ) (6,244 ) (6,018 ) Income from operations $ 3,863 $ 4,896 $ 20,677 $ 22,463 Gain on disposal of property and equipment - 10,821 - 11,177 Interest expense (2,650 ) (2,650 ) (7,951 ) (7,951 ) Interest income 338 277 1,074 453 Other income, net 22 5 61 189 Income before provision for income taxes $ 1,573 $ 13,349 $ 13,861 $ 26,331 </t>
  </si>
  <si>
    <t>Note M - Share-based Compensation (Tables)</t>
  </si>
  <si>
    <t>Share-based Payment Arrangement, Cost by Plan [Table Text Block]</t>
  </si>
  <si>
    <t xml:space="preserve"> Thirteen weeks ended Thirty-nine weeks ended December 2 9 , 201 9 December 23, 2018 December 2 9 , 201 9 December 23, 2018 Stock options $ 21 $ 21 $ 64 $ 81 Restricted stock 8 8 23 52 Total compensation cost $ 29 $ 29 $ 87 $ 133 </t>
  </si>
  <si>
    <t>Share-based Payment Arrangement, Activity [Table Text Block]</t>
  </si>
  <si>
    <t xml:space="preserve"> Weighted- Weighted- Aggregate Average Average Intrinsic Exercise Remaining Value Shares Price Contractual Life (in thousands) Options outstanding at March 31, 2019 fiscal year (A) 42,234 $ 46.807 1.32 $ 1,127 Granted - - - - Exercised (32,234 ) $ 33.438 - 1,134 Options outstanding at December 29, 2019 10,000 $ 89.90 3.70 - Options exercisable at December 29, 2019 3,333 $ 89.90 3.70 - </t>
  </si>
  <si>
    <t>Schedule of Nonvested Restricted Stock Units Activity [Table Text Block]</t>
  </si>
  <si>
    <t xml:space="preserve"> Weighted- Average Grant-date Fair value Shares Per share Unvested restricted stock at March 31, 2019 1,000 $ 89.90 Granted - - Vested (333 ) $ 89.90 Unvested restricted stock at December 29, 2019 667 $ 89.90 </t>
  </si>
  <si>
    <t>Note O - Long-term Debt (Tables)</t>
  </si>
  <si>
    <t>Schedule of Debt [Table Text Block]</t>
  </si>
  <si>
    <t xml:space="preserve"> Dec ember 2 9 , March 31, 201 9 2019 6.625% Senior Secured Notes due 2025 $ 150,000 $ 150,000 Less: unamortized debt issuance costs (4,032 ) (4,551 ) Long-term debt, net $ 145,968 $ 145,449 </t>
  </si>
  <si>
    <t>Debt Instrument Redemption [Table Text Block]</t>
  </si>
  <si>
    <t xml:space="preserve"> YEAR PERCENTAGE On or after November 1, 2020 and prior to November 1, 2021 103.313 % On or after November 1, 2021 and prior to November 1, 2022 101.656 % On or after November 1, 2022 100.000 %</t>
  </si>
  <si>
    <t>Note P - Leases (Tables)</t>
  </si>
  <si>
    <t>Lease, Cost [Table Text Block]</t>
  </si>
  <si>
    <t xml:space="preserve"> Th irteen weeks ended T hir ty- nine weeks ended Dec ember 29 , 2019 Dec ember 29 , 2019 Statement of Earnings Operating lease cost $ 339 $ 899 Short term lease cost 4 14 Variable lease cost 280 1,240 Less: Sublease income, net (22 ) (63 ) Total net lease cost (a) $ 601 $ 2,090 </t>
  </si>
  <si>
    <t>Leases, Cash Flows [Table Text Block]</t>
  </si>
  <si>
    <t xml:space="preserve"> T hirteen week s ended T hirty-nine week s ended December 29 , 2019 December 29 , 2019 Operating cash flows from operating leases $ 60 $ 351 </t>
  </si>
  <si>
    <t>Lessee, Operating Leases, Weighted Average Remaining Lease Term and Discount Rate [Table Text Block]</t>
  </si>
  <si>
    <t xml:space="preserve"> Weighted average remaining lease term (years): Operating leases 8.3 Weighted average discount rate: Operating leases 8.870 %</t>
  </si>
  <si>
    <t>Operating Lease, Maturity [Table Text Block]</t>
  </si>
  <si>
    <t xml:space="preserve"> Payments Receipts Operating Leases Subleases Net Leases Fiscal year: 2020 (a) $ 247 $ 38 $ 209 2021 1,577 245 1,332 2022 1,831 247 1,584 2023 1,844 168 1,676 2024 1,774 169 1,605 Thereafter 7,153 521 6,632 Total lease commitments $ 14,426 $ 1,388 $ 13,038 Less: Amount representing interest 4,314 Present value of lease liabilities (b) $ 10,112 </t>
  </si>
  <si>
    <t>Schedule of Future Minimum Rental Payments for Operating Leases [Table Text Block]</t>
  </si>
  <si>
    <t xml:space="preserve"> Payments Receipts Operating Leases Subleases Net Leases Fiscal year: 2020 $ 1,162 $ 273 $ 889 2021 1,249 270 979 2022 1,503 272 1,231 2023 1,520 168 1,352 2024 1,453 169 1,284 Thereafter 5,868 521 5,347 Total lease commitments $ 12,755 $ 1,673 $ 11,082 </t>
  </si>
  <si>
    <t>Operating Lease, Lease Income [Table Text Block]</t>
  </si>
  <si>
    <t xml:space="preserve"> Thirteen weeks ended T hir ty- nine weeks ended Dec ember 29, 2019 December 29, 2019 Operating lease income, net $ 22 $ 63 </t>
  </si>
  <si>
    <t>Note B - Adoption of New Accounting Standards (Details Textual) - USD ($)</t>
  </si>
  <si>
    <t>Apr. 01, 2019</t>
  </si>
  <si>
    <t>Operating Lease, Right-of-Use Asset</t>
  </si>
  <si>
    <t>Operating Lease, Liability, Total</t>
  </si>
  <si>
    <t>[1]</t>
  </si>
  <si>
    <t>Accounting Standards Update 2016-02 [Member]</t>
  </si>
  <si>
    <t>The present value of minimum operating lease payments of $1,449 and $8,663 are included in "Current portion of operating lease liabilities" and "Long-term operating lease liabilities," respectively.</t>
  </si>
  <si>
    <t>Note B - Adoption of New Accounting Standards - Impact of New Standard on Consolidated Balance Sheet (Details) - USD ($)</t>
  </si>
  <si>
    <t>Operating Lease, Liability, Current</t>
  </si>
  <si>
    <t>Operating Lease, Liability, Noncurrent</t>
  </si>
  <si>
    <t>Previous Accounting Guidance [Member]</t>
  </si>
  <si>
    <t>Adjustments for New Accounting Pronouncement [Member]</t>
  </si>
  <si>
    <t>Balance Sheet Reclassification Adjustments [Member]</t>
  </si>
  <si>
    <t>Note D - Revenues (Details Textual) - USD ($) $ in Thousands</t>
  </si>
  <si>
    <t>Mar. 25, 2018</t>
  </si>
  <si>
    <t>Contract with Customer, Liability, Current</t>
  </si>
  <si>
    <t>Contract with Customer, Liability, Noncurrent</t>
  </si>
  <si>
    <t>Cumulative Effect of New Accounting Principle in Period of Adoption</t>
  </si>
  <si>
    <t>Contract with Customer, Liability, Revenue Recognized</t>
  </si>
  <si>
    <t>Includes the cumulative effect of adopting Topic 606 of $2,735.</t>
  </si>
  <si>
    <t>Note D - Revenues - Disaggregation of Revenue (Details) - USD ($) $ in Thousands</t>
  </si>
  <si>
    <t>Branded Products [Member]</t>
  </si>
  <si>
    <t>Company-operated Restaurants [Member]</t>
  </si>
  <si>
    <t>Royalty [Member]</t>
  </si>
  <si>
    <t>Franchise [Member]</t>
  </si>
  <si>
    <t>Note D - Revenues - Revenues by Geographical Market (Details) - USD ($) $ in Thousands</t>
  </si>
  <si>
    <t>UNITED STATES</t>
  </si>
  <si>
    <t>Non-US [Member]</t>
  </si>
  <si>
    <t>Note D - Revenues - Contract Liabilities From Contracts With Customers (Details) - USD ($) $ in Thousands</t>
  </si>
  <si>
    <t>Deferred franchise fees (a)</t>
  </si>
  <si>
    <t>Deferred franchise fees of $278 and $2,036 as of December 29, 2019 and $318 and $2,687 as of March 31, 2019 are included in Deferred franchise fees - current and long term, respectively.</t>
  </si>
  <si>
    <t>Note D - Revenues - Significant Changes in Deferred Franchise Fees (Details) - USD ($) $ in Thousands</t>
  </si>
  <si>
    <t>Deferred franchise fees at beginning of period</t>
  </si>
  <si>
    <t>Revenue recognized during the period</t>
  </si>
  <si>
    <t>New deferrals due to cash received and other</t>
  </si>
  <si>
    <t>Deferred franchise fees at end of period</t>
  </si>
  <si>
    <t>Note D - Revenues - Remaining Performance Obligations (Details) $ in Thousands</t>
  </si>
  <si>
    <t>Dec. 29, 2019USD ($)</t>
  </si>
  <si>
    <t>Revenue, Remaining Performance Obligation, Amount</t>
  </si>
  <si>
    <t>Note D - Revenues - Remaining Performance Obligations 2 (Details) $ in Thousands</t>
  </si>
  <si>
    <t>Revenue, Remaining Performance Obligation, Expected Timing of Satisfaction, Start Date [Axis]: 2019-12-30</t>
  </si>
  <si>
    <t>Revenue, Remaining Performance Obligation, Expected Timing of Satisfaction, Period (Year)</t>
  </si>
  <si>
    <t>91 days</t>
  </si>
  <si>
    <t>Revenue, Remaining Performance Obligation, Expected Timing of Satisfaction, Start Date [Axis]: 2020-03-30</t>
  </si>
  <si>
    <t>1 year</t>
  </si>
  <si>
    <t>Revenue, Remaining Performance Obligation, Expected Timing of Satisfaction, Start Date [Axis]: 2021-03-29</t>
  </si>
  <si>
    <t>Revenue, Remaining Performance Obligation, Expected Timing of Satisfaction, Start Date [Axis]: 2022-03-28</t>
  </si>
  <si>
    <t>Revenue, Remaining Performance Obligation, Expected Timing of Satisfaction, Start Date [Axis]: 2023-03-27</t>
  </si>
  <si>
    <t>Revenue, Remaining Performance Obligation, Expected Timing of Satisfaction, Start Date [Axis]: 2024-04-01</t>
  </si>
  <si>
    <t>Represents franchise fees expected to be recognized for the remainder of the 2020 fiscal year, which includes international development fees expected to be recognized over the duration of one year or less. Amount does not include $781 of franchise fee revenue recognized for the thirty-nine weeks ended December 29, 2019.</t>
  </si>
  <si>
    <t>Note E - Income Per Share (Details Textual) - shares</t>
  </si>
  <si>
    <t>Antidilutive Securities Excluded from Computation of Earnings Per Share, Amount</t>
  </si>
  <si>
    <t>Note E - Income Per Share - Earnings Per Share Reconciliation (Details) - USD ($) $ / shares in Units, $ in Thousands</t>
  </si>
  <si>
    <t>Net income, basic calculation</t>
  </si>
  <si>
    <t>Number of shares, basic calculation (in shares)</t>
  </si>
  <si>
    <t>Net income per share, basic calculation (in dollars per share)</t>
  </si>
  <si>
    <t>Effect of dilutive employee stock options (in shares)</t>
  </si>
  <si>
    <t>Effect of dilutive employee stock options (in dollars per share)</t>
  </si>
  <si>
    <t>Net income, diluted calculation</t>
  </si>
  <si>
    <t>Number of shares, diluted calculation (in shares)</t>
  </si>
  <si>
    <t>Net income per share, diluted calculation (in dollars per share)</t>
  </si>
  <si>
    <t>Note F - Cash and Cash Equivalents (Details Textual) - USD ($)</t>
  </si>
  <si>
    <t>Cash Equivalents, at Carrying Value, Total</t>
  </si>
  <si>
    <t>Note G - Fair Value Measurements - Face Value and Fair Value of Long-term Debt (Details) - USD ($) $ in Thousands</t>
  </si>
  <si>
    <t>Long-term debt, face value</t>
  </si>
  <si>
    <t>Long-term debt, fair value</t>
  </si>
  <si>
    <t>Note H - Accounts and Other Receivables, Net (Details Textual)</t>
  </si>
  <si>
    <t>Accounts Receivable Payment Terms</t>
  </si>
  <si>
    <t>30 days</t>
  </si>
  <si>
    <t>Note H - Accounts and Other Receivables, Net - Summary of Accounts and Other Receivables (Details) - USD ($) $ in Thousands</t>
  </si>
  <si>
    <t>Accounts receivable, gross, current</t>
  </si>
  <si>
    <t>Less: allowance for doubtful accounts</t>
  </si>
  <si>
    <t>Branded Product Sales [Member]</t>
  </si>
  <si>
    <t>Franchise and License Royalties [Member]</t>
  </si>
  <si>
    <t>Other Receivables [Member]</t>
  </si>
  <si>
    <t>Note H - Accounts and Other Receivables, Net - Changes in Allowance for Doubtful Accounts (Details) - USD ($) $ in Thousands</t>
  </si>
  <si>
    <t>12 Months Ended</t>
  </si>
  <si>
    <t>Beginning balance</t>
  </si>
  <si>
    <t>Reclassification to conform with Topic 606</t>
  </si>
  <si>
    <t>Bad debt expense</t>
  </si>
  <si>
    <t>Accounts written off</t>
  </si>
  <si>
    <t>Ending balance</t>
  </si>
  <si>
    <t>Note I - Prepaid Expenses and Other Current Assets - Summary of Prepaid Expenses and Other Current Assets (Details) - USD ($) $ in Thousands</t>
  </si>
  <si>
    <t>Income taxes</t>
  </si>
  <si>
    <t>Insurance</t>
  </si>
  <si>
    <t>Other</t>
  </si>
  <si>
    <t>Total prepaid expenses and other current assets</t>
  </si>
  <si>
    <t>Note J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Sales, use and other taxes</t>
  </si>
  <si>
    <t>Total accrued expenses and other current liabilities</t>
  </si>
  <si>
    <t>Deferred Franchise Fees And Other Deferred Revenue [Member]</t>
  </si>
  <si>
    <t>Deferred revenue</t>
  </si>
  <si>
    <t>Note J - Accrued Expenses, Other Current Liabilities and Other Liabilities - Other Liabilities (Details) - USD ($) $ in Thousands</t>
  </si>
  <si>
    <t>Reserve for uncertain tax positions</t>
  </si>
  <si>
    <t>Deferred rental liability</t>
  </si>
  <si>
    <t>Total other liabilities</t>
  </si>
  <si>
    <t>Note K - Income Taxes (Details Textual) - USD ($)</t>
  </si>
  <si>
    <t>Effective Income Tax Rate Reconciliation, Percent, Total</t>
  </si>
  <si>
    <t>26.10%</t>
  </si>
  <si>
    <t>27.80%</t>
  </si>
  <si>
    <t>Effective Income Tax Rate, Effect of Stock Compensation</t>
  </si>
  <si>
    <t>1.60%</t>
  </si>
  <si>
    <t>0.20%</t>
  </si>
  <si>
    <t>Share-based Payment Arrangement, Expense, Tax Benefit</t>
  </si>
  <si>
    <t>Effective Income Tax Rate Reconciliation, at Federal Statutory Income Tax Rate, Percent</t>
  </si>
  <si>
    <t>28.00%</t>
  </si>
  <si>
    <t>Unrecognized Tax Benefits that Would Impact Effective Tax Rate</t>
  </si>
  <si>
    <t>Unrecognized Tax Benefits, Income Tax Penalties and Interest Expense, Total</t>
  </si>
  <si>
    <t>Note L - Segment Information - Operating Segment Information (Details) - USD ($) $ in Thousands</t>
  </si>
  <si>
    <t>Corporate, Non-Segment [Member]</t>
  </si>
  <si>
    <t>Branded Product Program [Member] | Operating Segments [Member]</t>
  </si>
  <si>
    <t>Product Licensing [Member] | Operating Segments [Member]</t>
  </si>
  <si>
    <t>Restaurant Operations [Member] | Operating Segments [Member]</t>
  </si>
  <si>
    <t>Represents advertising fund revenue</t>
  </si>
  <si>
    <t>Note M - Share-based Compensation (Details Textual) - USD ($)</t>
  </si>
  <si>
    <t>Share-based Payment Arrangement, Expense</t>
  </si>
  <si>
    <t>Share Based Compensation Total Unamortized Compensation Expense</t>
  </si>
  <si>
    <t>Share-based Compensation Arrangement by Share-based Payment Award, Options, Grants in Period, Gross</t>
  </si>
  <si>
    <t>Share-based Compensation Arrangements by Share-based Payment Award, Options, Grants in Period, Weighted Average Exercise Price</t>
  </si>
  <si>
    <t>Share-based Payment Arrangement, Option [Member]</t>
  </si>
  <si>
    <t>Share-based Compensation Arrangement by Share-based Payment Award, Expiration Period</t>
  </si>
  <si>
    <t>5 years</t>
  </si>
  <si>
    <t>Share-based Compensation Arrangement by Share-based Payment Award, Award Vesting Period</t>
  </si>
  <si>
    <t>3 years</t>
  </si>
  <si>
    <t>Note M - Share-based Compensation - Compensation Cost Charged to Expense Under All Stock-based Incentive Awards (Details) - USD ($)</t>
  </si>
  <si>
    <t>Restricted Stock [Member]</t>
  </si>
  <si>
    <t>Note M - Share-based Compensation - Outstanding Stock Options (Details) - USD ($) $ / shares in Units, $ in Thousands</t>
  </si>
  <si>
    <t>Mar. 31, 2018</t>
  </si>
  <si>
    <t>Options outstanding (in shares)</t>
  </si>
  <si>
    <t>Options outstanding, weighted average exercise price (in dollars per share)</t>
  </si>
  <si>
    <t>Options outstanding, weighted average remaining contractual life (Year)</t>
  </si>
  <si>
    <t>1 year 116 days</t>
  </si>
  <si>
    <t>3 years 255 days</t>
  </si>
  <si>
    <t>Options outstanding, aggregate intrinsic value</t>
  </si>
  <si>
    <t>Options granted (in shares)</t>
  </si>
  <si>
    <t>Granted, weighted average exercise price (in dollars per share)</t>
  </si>
  <si>
    <t>Options exercised (in shares)</t>
  </si>
  <si>
    <t>Exercised, weighted average exercise price (in dollars per share)</t>
  </si>
  <si>
    <t>Exercised, aggregate intrinsic value</t>
  </si>
  <si>
    <t>Options exercisable (in shares)</t>
  </si>
  <si>
    <t>Options exercisable, weighted average exercise price (in dollars per share)</t>
  </si>
  <si>
    <t>Options exercisable, weighted average remaining contractual life (Year)</t>
  </si>
  <si>
    <t>Note M - Share-based Compensation - Transactions With Respect to Restricted Stock (Details) - Restricted Stock [Member]</t>
  </si>
  <si>
    <t>Dec. 29, 2019$ / sharesshares</t>
  </si>
  <si>
    <t>Unvested restricted stock, Shares (in shares) | shares</t>
  </si>
  <si>
    <t>Unvested restricted stock, weighted average grant date fair value per share (in dollars per share) | $ / shares</t>
  </si>
  <si>
    <t>Granted, Shares (in shares) | shares</t>
  </si>
  <si>
    <t>Granted, weighted average grant date fair value per share (in dollars per share) | $ / shares</t>
  </si>
  <si>
    <t>Vested, Shares (in shares) | shares</t>
  </si>
  <si>
    <t>Vested, weighted average grant date fair value per share (in dollars per share) | $ / shares</t>
  </si>
  <si>
    <t>Unvested restricted stock, ending balance (in shares) | shares</t>
  </si>
  <si>
    <t>Note N - Stockholders' Equity (Details Textual) - USD ($)</t>
  </si>
  <si>
    <t>Nov. 08, 2019</t>
  </si>
  <si>
    <t>Aug. 09, 2019</t>
  </si>
  <si>
    <t>Jun. 14, 2019</t>
  </si>
  <si>
    <t>Sep. 18, 2019</t>
  </si>
  <si>
    <t>Mar. 11, 2016</t>
  </si>
  <si>
    <t>Sep. 13, 2012</t>
  </si>
  <si>
    <t>Common Stock, Dividends, Per Share, Declared</t>
  </si>
  <si>
    <t>Payments of Ordinary Dividends, Common Stock</t>
  </si>
  <si>
    <t>Increased Number of Shares Available for Issuance Due to Plan Amendment</t>
  </si>
  <si>
    <t>Amount of Available Common Shares Reduced by Each Share of Restricted Stock Granted</t>
  </si>
  <si>
    <t>Treasury Stock, Shares, Acquired</t>
  </si>
  <si>
    <t>Treasury Stock, Value, Acquired, Cost Method</t>
  </si>
  <si>
    <t>Sixth Stock Repurchase Plan [Member]</t>
  </si>
  <si>
    <t>Stock Repurchase Program, Number of Shares Authorized to be Repurchased</t>
  </si>
  <si>
    <t>The 2019 Stock Incentive Plan [Member] | July 01, 2020 [Member]</t>
  </si>
  <si>
    <t>Share-based Compensation Arrangement by Share-based Payment Award, Number of Shares Authorized</t>
  </si>
  <si>
    <t>Share-based Compensation Arrangement by Share-based Payment Award, Number of Shares Authorized Including Maximum Number of Shares Authorized but Not Issued under Old Plan</t>
  </si>
  <si>
    <t>Share-based Compensation Arrangement by Share-based Payment Award, Number of Shares Authorized Including Maximum Aditional Outstanding Options or Restricted Stock Grants</t>
  </si>
  <si>
    <t>The 2010 Stock Incentive Plan [Member] | Share-based Payment Arrangement, Option [Member]</t>
  </si>
  <si>
    <t>Share-based Compensation Arrangement by Share-based Payment Award, Number of Shares Available for Grant</t>
  </si>
  <si>
    <t>The 2010 Stock Incentive Plan [Member] | Restricted Stock [Member]</t>
  </si>
  <si>
    <t>Subsequent Event [Member]</t>
  </si>
  <si>
    <t>Note O - Long-term Debt (Details Textual) - USD ($)</t>
  </si>
  <si>
    <t>Nov. 01, 2019</t>
  </si>
  <si>
    <t>May 01, 2019</t>
  </si>
  <si>
    <t>Nov. 01, 2017</t>
  </si>
  <si>
    <t>Dividends Payable, Amount Per Share</t>
  </si>
  <si>
    <t>Senior Notes [Member]</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nior Notes [Member] | In The Event of Certain Equity Offerings [Member]</t>
  </si>
  <si>
    <t>Debt Instrument, Redemption Price, Percentage</t>
  </si>
  <si>
    <t>106.625%</t>
  </si>
  <si>
    <t>Senior Notes [Member] | In the Event of Chang of Control Offer [Member]</t>
  </si>
  <si>
    <t>101.00%</t>
  </si>
  <si>
    <t>Senior Notes [Member] | In the Event the Company Sells Certain Assets and Fails to Use the Proceeds as Required [Member]</t>
  </si>
  <si>
    <t>100.00%</t>
  </si>
  <si>
    <t>Senior Notes [Member] | Senior Secured 2025 Notes [Member]</t>
  </si>
  <si>
    <t>Proceeds from Issuance of Long-term Debt, Total</t>
  </si>
  <si>
    <t>Debt Instrument, Interest Rate, Stated Percentage</t>
  </si>
  <si>
    <t>6.625%</t>
  </si>
  <si>
    <t>Debt Instrument, Face Amount</t>
  </si>
  <si>
    <t>Senior Notes [Member] | Senior Secured 2020 Notes [Member]</t>
  </si>
  <si>
    <t>10.00%</t>
  </si>
  <si>
    <t>Debt Instrument, Periodic Payment, Interest</t>
  </si>
  <si>
    <t>Senior Notes [Member] | Option to Redeem Notes at Redemption Price Equal to the Percentage of Principal Amount plus the Applicable Premium [Member]</t>
  </si>
  <si>
    <t>Senior Notes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nior Notes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nior Notes [Member] | Option to Redeem at Redemption Price Equal to Percentage of Principal Amount [Member] | In The Event of Certain Equity Offerings [Member] | Maximum [Member]</t>
  </si>
  <si>
    <t>Debt Instrument, Redemption Price, Percentage of Principal Amount Redeemed</t>
  </si>
  <si>
    <t>35.00%</t>
  </si>
  <si>
    <t>Note O - Long-term Debt - Summary of Debt (Details) - USD ($) $ in Thousands</t>
  </si>
  <si>
    <t>Less: unamortized debt issuance costs</t>
  </si>
  <si>
    <t>Long-term debt, net</t>
  </si>
  <si>
    <t>Senior Secured 2025 Notes [Member] | Senior Notes [Member]</t>
  </si>
  <si>
    <t>Note O - Long-term Debt - Summary of Debt (Details) (Parentheticals)</t>
  </si>
  <si>
    <t>Interest Rate</t>
  </si>
  <si>
    <t>Note O - Long-term Debt - Summary of Redemption Features (Details)</t>
  </si>
  <si>
    <t>Debt Instrument, Redemption, Period One [Member]</t>
  </si>
  <si>
    <t>Debt instrument, redemption price, percentage</t>
  </si>
  <si>
    <t>103.313%</t>
  </si>
  <si>
    <t>Debt Instrument, Redemption, Period Two [Member]</t>
  </si>
  <si>
    <t>101.656%</t>
  </si>
  <si>
    <t>Debt Instrument, Redemption, Period Three [Member]</t>
  </si>
  <si>
    <t>Note P - Leases (Details Textual) - USD ($)</t>
  </si>
  <si>
    <t>Dec. 01, 2019</t>
  </si>
  <si>
    <t>Operating Lease, Cost</t>
  </si>
  <si>
    <t>NEW YORK</t>
  </si>
  <si>
    <t>Lessee, Operating Lease, Renewal Term</t>
  </si>
  <si>
    <t>8 years</t>
  </si>
  <si>
    <t>Restaurant Operating Expense [Member]</t>
  </si>
  <si>
    <t>General and Administrative Expense [Member]</t>
  </si>
  <si>
    <t>Other Income [Member]</t>
  </si>
  <si>
    <t>Other Assets [Member]</t>
  </si>
  <si>
    <t>Deferred Rent Receivables, Net, Noncurrent, Total</t>
  </si>
  <si>
    <t>Note P - Leases - Components of Net Lease Cost (Details) - USD ($) $ in Thousands</t>
  </si>
  <si>
    <t>Operating lease cost</t>
  </si>
  <si>
    <t>Short term lease cost</t>
  </si>
  <si>
    <t>Variable lease cost</t>
  </si>
  <si>
    <t>Less: Sublease income, net</t>
  </si>
  <si>
    <t>Total net lease cost (a)</t>
  </si>
  <si>
    <t>The thirteen and thirty-nine week periods ended December 29, 2019 include $470, net and $1,679, net recorded to "Restaurant Operating Expenses" for leases for Company-operated restaurants, $153 and $474 recorded to "General and administrative expenses" for leases for corporate offices and equipment and $22 and $63 recorded to "Other income, net" for leased properties that are leased to franchisees:</t>
  </si>
  <si>
    <t>Note P - Leases - Cash Paid for Amounts Included in the Measurement of Lease Liabilities (Details) - USD ($) $ in Thousands</t>
  </si>
  <si>
    <t>Operating cash flows from operating leases</t>
  </si>
  <si>
    <t>Note P - Leases - Weighted Average Remaining Lease Term and Weighted-average Discount Rate (Details)</t>
  </si>
  <si>
    <t>Operating leases, weighted average remaining lease term (Year)</t>
  </si>
  <si>
    <t>8 years 109 days</t>
  </si>
  <si>
    <t>Operating leases, weighted average discount rate</t>
  </si>
  <si>
    <t>8.87%</t>
  </si>
  <si>
    <t>Note P - Leases - Future Lease Commitments to Be Paid and Received (Details) $ in Thousands</t>
  </si>
  <si>
    <t>2020, payments operating leases</t>
  </si>
  <si>
    <t>2020, receipts subleases</t>
  </si>
  <si>
    <t>2020, net leases</t>
  </si>
  <si>
    <t>2021, payments operating leases</t>
  </si>
  <si>
    <t>2021, receipts subleases</t>
  </si>
  <si>
    <t>2021, net leases</t>
  </si>
  <si>
    <t>2022, payments operating leases</t>
  </si>
  <si>
    <t>2022, receipts subleases</t>
  </si>
  <si>
    <t>2022, net leases</t>
  </si>
  <si>
    <t>2023, payments operating leases</t>
  </si>
  <si>
    <t>2023, receipts subleases</t>
  </si>
  <si>
    <t>2023, net leases</t>
  </si>
  <si>
    <t>2024, payments operating leases</t>
  </si>
  <si>
    <t>2024, receipts subleases</t>
  </si>
  <si>
    <t>2024, net leases</t>
  </si>
  <si>
    <t>Thereafter, payments operating leases</t>
  </si>
  <si>
    <t>Thereafter, receipts subleases</t>
  </si>
  <si>
    <t>Thereafter, net leases</t>
  </si>
  <si>
    <t>Total lease commitments, payments operating leases</t>
  </si>
  <si>
    <t>Total lease commitments, receipts subleases</t>
  </si>
  <si>
    <t>Total lease commitments, net leases</t>
  </si>
  <si>
    <t>Less: Amount representing interest, payments operating leases</t>
  </si>
  <si>
    <t>Present value of lease liabilities, payments operating leases</t>
  </si>
  <si>
    <t>[2]</t>
  </si>
  <si>
    <t>Represents the remainder of fiscal year 2020 which excludes the thirty-nine weeks ended December 29, 2019.</t>
  </si>
  <si>
    <t>Note P - Leases - Non-cancelable Operating Lease Commitments (Details) $ in Thousands</t>
  </si>
  <si>
    <t>Mar. 31, 2019USD ($)</t>
  </si>
  <si>
    <t>2020, Lease commitments</t>
  </si>
  <si>
    <t>2020, Sublease income</t>
  </si>
  <si>
    <t>2020, Net lease commitments</t>
  </si>
  <si>
    <t>2021, Lease commitments</t>
  </si>
  <si>
    <t>2021, Sublease income</t>
  </si>
  <si>
    <t>2021, Net lease commitments</t>
  </si>
  <si>
    <t>2022, Lease commitments</t>
  </si>
  <si>
    <t>2022, Sublease income</t>
  </si>
  <si>
    <t>2022, Net lease commitments</t>
  </si>
  <si>
    <t>2023, Lease commitments</t>
  </si>
  <si>
    <t>2023, Sublease income</t>
  </si>
  <si>
    <t>2023, Net lease commitments</t>
  </si>
  <si>
    <t>2024, Sublease income</t>
  </si>
  <si>
    <t>2024, Net lease commitments</t>
  </si>
  <si>
    <t>Thereafter, Lease commitments</t>
  </si>
  <si>
    <t>Thereafter, Sublease income</t>
  </si>
  <si>
    <t>Thereafter, Net lease commitments</t>
  </si>
  <si>
    <t>Total lease commitments</t>
  </si>
  <si>
    <t>Note P - Leases - Components of Lease Income (Details) - USD ($) $ in Thousands</t>
  </si>
  <si>
    <t>Operating lease income, net</t>
  </si>
  <si>
    <t>Note Q - Commitments and Contingencies (Details Textual)</t>
  </si>
  <si>
    <t>Feb. 27, 2017USD ($)</t>
  </si>
  <si>
    <t>Guaranty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21332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7395000</v>
      </c>
      <c r="C3" s="6" t="n">
        <v>75446000</v>
      </c>
    </row>
    <row r="4" spans="1:3">
      <c r="A4" s="4" t="s">
        <v>39</v>
      </c>
      <c r="B4" s="5" t="n">
        <v>10436000</v>
      </c>
      <c r="C4" s="5" t="n">
        <v>10173000</v>
      </c>
    </row>
    <row r="5" spans="1:3">
      <c r="A5" s="4" t="s">
        <v>40</v>
      </c>
      <c r="B5" s="5" t="n">
        <v>599000</v>
      </c>
      <c r="C5" s="5" t="n">
        <v>535000</v>
      </c>
    </row>
    <row r="6" spans="1:3">
      <c r="A6" s="4" t="s">
        <v>41</v>
      </c>
      <c r="B6" s="5" t="n">
        <v>962000</v>
      </c>
      <c r="C6" s="5" t="n">
        <v>1007000</v>
      </c>
    </row>
    <row r="7" spans="1:3">
      <c r="A7" s="4" t="s">
        <v>42</v>
      </c>
      <c r="B7" s="5" t="n">
        <v>89392000</v>
      </c>
      <c r="C7" s="5" t="n">
        <v>87161000</v>
      </c>
    </row>
    <row r="8" spans="1:3">
      <c r="A8" s="4" t="s">
        <v>43</v>
      </c>
      <c r="B8" s="5" t="n">
        <v>4365000</v>
      </c>
      <c r="C8" s="5" t="n">
        <v>4889000</v>
      </c>
    </row>
    <row r="9" spans="1:3">
      <c r="A9" s="4" t="s">
        <v>44</v>
      </c>
      <c r="B9" s="5" t="n">
        <v>9274000</v>
      </c>
      <c r="C9" s="4" t="s">
        <v>45</v>
      </c>
    </row>
    <row r="10" spans="1:3">
      <c r="A10" s="4" t="s">
        <v>46</v>
      </c>
      <c r="B10" s="5" t="n">
        <v>95000</v>
      </c>
      <c r="C10" s="5" t="n">
        <v>95000</v>
      </c>
    </row>
    <row r="11" spans="1:3">
      <c r="A11" s="4" t="s">
        <v>47</v>
      </c>
      <c r="B11" s="5" t="n">
        <v>1297000</v>
      </c>
      <c r="C11" s="5" t="n">
        <v>1353000</v>
      </c>
    </row>
    <row r="12" spans="1:3">
      <c r="A12" s="4" t="s">
        <v>48</v>
      </c>
      <c r="B12" s="5" t="n">
        <v>52000</v>
      </c>
      <c r="C12" s="5" t="n">
        <v>343000</v>
      </c>
    </row>
    <row r="13" spans="1:3">
      <c r="A13" s="4" t="s">
        <v>49</v>
      </c>
      <c r="B13" s="5" t="n">
        <v>455000</v>
      </c>
      <c r="C13" s="5" t="n">
        <v>465000</v>
      </c>
    </row>
    <row r="14" spans="1:3">
      <c r="A14" s="4" t="s">
        <v>50</v>
      </c>
      <c r="B14" s="5" t="n">
        <v>104930000</v>
      </c>
      <c r="C14" s="5" t="n">
        <v>94306000</v>
      </c>
    </row>
    <row r="15" spans="1:3">
      <c r="A15" s="3" t="s">
        <v>51</v>
      </c>
    </row>
    <row r="16" spans="1:3">
      <c r="A16" s="4" t="s">
        <v>52</v>
      </c>
      <c r="B16" s="5" t="n">
        <v>1449000</v>
      </c>
      <c r="C16" s="4" t="s">
        <v>45</v>
      </c>
    </row>
    <row r="17" spans="1:3">
      <c r="A17" s="4" t="s">
        <v>53</v>
      </c>
      <c r="B17" s="5" t="n">
        <v>4434000</v>
      </c>
      <c r="C17" s="5" t="n">
        <v>5222000</v>
      </c>
    </row>
    <row r="18" spans="1:3">
      <c r="A18" s="4" t="s">
        <v>54</v>
      </c>
      <c r="B18" s="5" t="n">
        <v>5470000</v>
      </c>
      <c r="C18" s="5" t="n">
        <v>9384000</v>
      </c>
    </row>
    <row r="19" spans="1:3">
      <c r="A19" s="4" t="s">
        <v>55</v>
      </c>
      <c r="B19" s="5" t="n">
        <v>278000</v>
      </c>
      <c r="C19" s="5" t="n">
        <v>318000</v>
      </c>
    </row>
    <row r="20" spans="1:3">
      <c r="A20" s="4" t="s">
        <v>56</v>
      </c>
      <c r="B20" s="5" t="n">
        <v>11631000</v>
      </c>
      <c r="C20" s="5" t="n">
        <v>14924000</v>
      </c>
    </row>
    <row r="21" spans="1:3">
      <c r="A21" s="4" t="s">
        <v>57</v>
      </c>
      <c r="B21" s="5" t="n">
        <v>145968000</v>
      </c>
      <c r="C21" s="5" t="n">
        <v>145449000</v>
      </c>
    </row>
    <row r="22" spans="1:3">
      <c r="A22" s="4" t="s">
        <v>58</v>
      </c>
      <c r="B22" s="5" t="n">
        <v>8663000</v>
      </c>
      <c r="C22" s="4" t="s">
        <v>45</v>
      </c>
    </row>
    <row r="23" spans="1:3">
      <c r="A23" s="4" t="s">
        <v>59</v>
      </c>
      <c r="B23" s="5" t="n">
        <v>801000</v>
      </c>
      <c r="C23" s="5" t="n">
        <v>1390000</v>
      </c>
    </row>
    <row r="24" spans="1:3">
      <c r="A24" s="4" t="s">
        <v>55</v>
      </c>
      <c r="B24" s="5" t="n">
        <v>2036000</v>
      </c>
      <c r="C24" s="5" t="n">
        <v>2687000</v>
      </c>
    </row>
    <row r="25" spans="1:3">
      <c r="A25" s="4" t="s">
        <v>60</v>
      </c>
      <c r="B25" s="5" t="n">
        <v>169099000</v>
      </c>
      <c r="C25" s="5" t="n">
        <v>164450000</v>
      </c>
    </row>
    <row r="26" spans="1:3">
      <c r="A26" s="4" t="s">
        <v>61</v>
      </c>
      <c r="B26" s="4" t="s">
        <v>45</v>
      </c>
      <c r="C26" s="4" t="s">
        <v>45</v>
      </c>
    </row>
    <row r="27" spans="1:3">
      <c r="A27" s="3" t="s">
        <v>62</v>
      </c>
    </row>
    <row r="28" spans="1:3">
      <c r="A28" s="4" t="s">
        <v>63</v>
      </c>
      <c r="B28" s="5" t="n">
        <v>94000</v>
      </c>
      <c r="C28" s="5" t="n">
        <v>93000</v>
      </c>
    </row>
    <row r="29" spans="1:3">
      <c r="A29" s="4" t="s">
        <v>64</v>
      </c>
      <c r="B29" s="5" t="n">
        <v>62101000</v>
      </c>
      <c r="C29" s="5" t="n">
        <v>60945000</v>
      </c>
    </row>
    <row r="30" spans="1:3">
      <c r="A30" s="4" t="s">
        <v>65</v>
      </c>
      <c r="B30" s="5" t="n">
        <v>-47076000</v>
      </c>
      <c r="C30" s="5" t="n">
        <v>-52879000</v>
      </c>
    </row>
    <row r="31" spans="1:3">
      <c r="A31" s="4" t="s">
        <v>66</v>
      </c>
      <c r="B31" s="5" t="n">
        <v>15119000</v>
      </c>
      <c r="C31" s="5" t="n">
        <v>8159000</v>
      </c>
    </row>
    <row r="32" spans="1:3">
      <c r="A32" s="4" t="s">
        <v>67</v>
      </c>
      <c r="B32" s="5" t="n">
        <v>-79288000</v>
      </c>
      <c r="C32" s="5" t="n">
        <v>-78303000</v>
      </c>
    </row>
    <row r="33" spans="1:3">
      <c r="A33" s="4" t="s">
        <v>68</v>
      </c>
      <c r="B33" s="5" t="n">
        <v>-64169000</v>
      </c>
      <c r="C33" s="5" t="n">
        <v>-70144000</v>
      </c>
    </row>
    <row r="34" spans="1:3">
      <c r="A34" s="4" t="s">
        <v>69</v>
      </c>
      <c r="B34" s="6" t="n">
        <v>104930000</v>
      </c>
      <c r="C34" s="6" t="n">
        <v>943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2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20</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2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2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4" t="s">
        <v>71</v>
      </c>
      <c r="B2" s="6" t="n">
        <v>9481</v>
      </c>
      <c r="C2" s="6" t="n">
        <v>8611</v>
      </c>
    </row>
    <row r="3" spans="1:3">
      <c r="A3" s="4" t="s">
        <v>72</v>
      </c>
      <c r="B3" s="6" t="n">
        <v>4032</v>
      </c>
      <c r="C3" s="6" t="n">
        <v>4551</v>
      </c>
    </row>
    <row r="4" spans="1:3">
      <c r="A4" s="4" t="s">
        <v>73</v>
      </c>
      <c r="B4" s="7" t="n">
        <v>0.01</v>
      </c>
      <c r="C4" s="7" t="n">
        <v>0.01</v>
      </c>
    </row>
    <row r="5" spans="1:3">
      <c r="A5" s="4" t="s">
        <v>74</v>
      </c>
      <c r="B5" s="5" t="n">
        <v>30000000</v>
      </c>
      <c r="C5" s="5" t="n">
        <v>30000000</v>
      </c>
    </row>
    <row r="6" spans="1:3">
      <c r="A6" s="4" t="s">
        <v>75</v>
      </c>
      <c r="B6" s="5" t="n">
        <v>9368792</v>
      </c>
      <c r="C6" s="5" t="n">
        <v>9336338</v>
      </c>
    </row>
    <row r="7" spans="1:3">
      <c r="A7" s="4" t="s">
        <v>76</v>
      </c>
      <c r="B7" s="5" t="n">
        <v>4213320</v>
      </c>
      <c r="C7" s="5" t="n">
        <v>4194575</v>
      </c>
    </row>
    <row r="8" spans="1:3">
      <c r="A8" s="4" t="s">
        <v>77</v>
      </c>
      <c r="B8" s="5" t="n">
        <v>5155472</v>
      </c>
      <c r="C8" s="5" t="n">
        <v>5141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2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81</v>
      </c>
      <c r="C1" s="2" t="s">
        <v>2</v>
      </c>
      <c r="D1" s="2" t="s">
        <v>282</v>
      </c>
      <c r="E1" s="2" t="s">
        <v>36</v>
      </c>
    </row>
    <row r="2" spans="1:5">
      <c r="A2" s="4" t="s">
        <v>283</v>
      </c>
      <c r="C2" s="6" t="n">
        <v>9274000</v>
      </c>
      <c r="D2" s="6" t="n">
        <v>7804000</v>
      </c>
      <c r="E2" s="4" t="s">
        <v>45</v>
      </c>
    </row>
    <row r="3" spans="1:5">
      <c r="A3" s="4" t="s">
        <v>284</v>
      </c>
      <c r="B3" s="4" t="s">
        <v>285</v>
      </c>
      <c r="C3" s="6" t="n">
        <v>10112000</v>
      </c>
    </row>
    <row r="4" spans="1:5">
      <c r="A4" s="4" t="s">
        <v>286</v>
      </c>
    </row>
    <row r="5" spans="1:5">
      <c r="A5" s="4" t="s">
        <v>283</v>
      </c>
      <c r="D5" s="5" t="n">
        <v>7804000</v>
      </c>
    </row>
    <row r="6" spans="1:5">
      <c r="A6" s="4" t="s">
        <v>284</v>
      </c>
      <c r="D6" s="6" t="n">
        <v>8533000</v>
      </c>
    </row>
    <row r="7" spans="1:5"/>
    <row r="8" spans="1:5">
      <c r="A8" s="4" t="s">
        <v>285</v>
      </c>
      <c r="B8" s="4" t="s">
        <v>287</v>
      </c>
    </row>
  </sheetData>
  <mergeCells count="3">
    <mergeCell ref="A1:B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2</v>
      </c>
      <c r="D1" s="2" t="s">
        <v>36</v>
      </c>
    </row>
    <row r="2" spans="1:4">
      <c r="A2" s="4" t="s">
        <v>283</v>
      </c>
      <c r="B2" s="6" t="n">
        <v>9274000</v>
      </c>
      <c r="C2" s="6" t="n">
        <v>7804000</v>
      </c>
      <c r="D2" s="4" t="s">
        <v>45</v>
      </c>
    </row>
    <row r="3" spans="1:4">
      <c r="A3" s="4" t="s">
        <v>49</v>
      </c>
      <c r="B3" s="5" t="n">
        <v>455000</v>
      </c>
      <c r="C3" s="5" t="n">
        <v>496000</v>
      </c>
      <c r="D3" s="5" t="n">
        <v>465000</v>
      </c>
    </row>
    <row r="4" spans="1:4">
      <c r="A4" s="4" t="s">
        <v>289</v>
      </c>
      <c r="B4" s="5" t="n">
        <v>1449000</v>
      </c>
      <c r="C4" s="5" t="n">
        <v>1162000</v>
      </c>
      <c r="D4" s="4" t="s">
        <v>45</v>
      </c>
    </row>
    <row r="5" spans="1:4">
      <c r="A5" s="4" t="s">
        <v>290</v>
      </c>
      <c r="B5" s="5" t="n">
        <v>8663000</v>
      </c>
      <c r="C5" s="5" t="n">
        <v>7371000</v>
      </c>
      <c r="D5" s="4" t="s">
        <v>45</v>
      </c>
    </row>
    <row r="6" spans="1:4">
      <c r="A6" s="4" t="s">
        <v>148</v>
      </c>
      <c r="B6" s="6" t="n">
        <v>801000</v>
      </c>
      <c r="C6" s="5" t="n">
        <v>692000</v>
      </c>
      <c r="D6" s="6" t="n">
        <v>1390000</v>
      </c>
    </row>
    <row r="7" spans="1:4">
      <c r="A7" s="4" t="s">
        <v>291</v>
      </c>
    </row>
    <row r="8" spans="1:4">
      <c r="A8" s="4" t="s">
        <v>283</v>
      </c>
      <c r="C8" s="4" t="s">
        <v>45</v>
      </c>
    </row>
    <row r="9" spans="1:4">
      <c r="A9" s="4" t="s">
        <v>49</v>
      </c>
      <c r="C9" s="5" t="n">
        <v>465000</v>
      </c>
    </row>
    <row r="10" spans="1:4">
      <c r="A10" s="4" t="s">
        <v>289</v>
      </c>
      <c r="C10" s="4" t="s">
        <v>45</v>
      </c>
    </row>
    <row r="11" spans="1:4">
      <c r="A11" s="4" t="s">
        <v>290</v>
      </c>
      <c r="C11" s="4" t="s">
        <v>45</v>
      </c>
    </row>
    <row r="12" spans="1:4">
      <c r="A12" s="4" t="s">
        <v>148</v>
      </c>
      <c r="C12" s="5" t="n">
        <v>1390000</v>
      </c>
    </row>
    <row r="13" spans="1:4">
      <c r="A13" s="4" t="s">
        <v>292</v>
      </c>
    </row>
    <row r="14" spans="1:4">
      <c r="A14" s="4" t="s">
        <v>283</v>
      </c>
      <c r="C14" s="5" t="n">
        <v>7804000</v>
      </c>
    </row>
    <row r="15" spans="1:4">
      <c r="A15" s="4" t="s">
        <v>49</v>
      </c>
      <c r="C15" s="4" t="s">
        <v>45</v>
      </c>
    </row>
    <row r="16" spans="1:4">
      <c r="A16" s="4" t="s">
        <v>289</v>
      </c>
      <c r="C16" s="5" t="n">
        <v>1162000</v>
      </c>
    </row>
    <row r="17" spans="1:4">
      <c r="A17" s="4" t="s">
        <v>290</v>
      </c>
      <c r="C17" s="5" t="n">
        <v>7371000</v>
      </c>
    </row>
    <row r="18" spans="1:4">
      <c r="A18" s="4" t="s">
        <v>148</v>
      </c>
      <c r="C18" s="5" t="n">
        <v>-729000</v>
      </c>
    </row>
    <row r="19" spans="1:4">
      <c r="A19" s="4" t="s">
        <v>293</v>
      </c>
    </row>
    <row r="20" spans="1:4">
      <c r="A20" s="4" t="s">
        <v>283</v>
      </c>
      <c r="C20" s="4" t="s">
        <v>45</v>
      </c>
    </row>
    <row r="21" spans="1:4">
      <c r="A21" s="4" t="s">
        <v>49</v>
      </c>
      <c r="C21" s="5" t="n">
        <v>31000</v>
      </c>
    </row>
    <row r="22" spans="1:4">
      <c r="A22" s="4" t="s">
        <v>289</v>
      </c>
      <c r="C22" s="4" t="s">
        <v>45</v>
      </c>
    </row>
    <row r="23" spans="1:4">
      <c r="A23" s="4" t="s">
        <v>290</v>
      </c>
      <c r="C23" s="4" t="s">
        <v>45</v>
      </c>
    </row>
    <row r="24" spans="1:4">
      <c r="A24" s="4" t="s">
        <v>148</v>
      </c>
      <c r="C24" s="6" t="n">
        <v>3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64"/>
    <col customWidth="1" max="3" min="3" width="14"/>
    <col customWidth="1" max="4" min="4" width="4"/>
    <col customWidth="1" max="5" min="5" width="14"/>
    <col customWidth="1" max="6" min="6" width="14"/>
  </cols>
  <sheetData>
    <row r="1" spans="1:6">
      <c r="A1" s="1" t="s">
        <v>294</v>
      </c>
      <c r="B1" s="2" t="s">
        <v>1</v>
      </c>
    </row>
    <row r="2" spans="1:6">
      <c r="B2" s="2" t="s">
        <v>2</v>
      </c>
      <c r="C2" s="2" t="s">
        <v>80</v>
      </c>
      <c r="D2" s="2" t="s">
        <v>285</v>
      </c>
      <c r="E2" s="2" t="s">
        <v>36</v>
      </c>
      <c r="F2" s="2" t="s">
        <v>295</v>
      </c>
    </row>
    <row r="3" spans="1:6">
      <c r="A3" s="4" t="s">
        <v>296</v>
      </c>
      <c r="B3" s="6" t="n">
        <v>278</v>
      </c>
      <c r="E3" s="6" t="n">
        <v>318</v>
      </c>
    </row>
    <row r="4" spans="1:6">
      <c r="A4" s="4" t="s">
        <v>297</v>
      </c>
      <c r="B4" s="5" t="n">
        <v>2036</v>
      </c>
      <c r="E4" s="6" t="n">
        <v>2687</v>
      </c>
    </row>
    <row r="5" spans="1:6">
      <c r="A5" s="4" t="s">
        <v>298</v>
      </c>
      <c r="B5" s="5" t="n">
        <v>2735</v>
      </c>
      <c r="F5" s="6" t="n">
        <v>-2004</v>
      </c>
    </row>
    <row r="6" spans="1:6">
      <c r="A6" s="4" t="s">
        <v>299</v>
      </c>
      <c r="B6" s="6" t="n">
        <v>781</v>
      </c>
      <c r="C6" s="6" t="n">
        <v>348</v>
      </c>
    </row>
    <row r="7" spans="1:6"/>
    <row r="8" spans="1:6">
      <c r="A8" s="4" t="s">
        <v>285</v>
      </c>
      <c r="B8" s="4" t="s">
        <v>300</v>
      </c>
    </row>
  </sheetData>
  <mergeCells count="8">
    <mergeCell ref="A1:A2"/>
    <mergeCell ref="B1:D1"/>
    <mergeCell ref="C3:D3"/>
    <mergeCell ref="C4:D4"/>
    <mergeCell ref="C5:D5"/>
    <mergeCell ref="C6:D6"/>
    <mergeCell ref="A7:F7"/>
    <mergeCell ref="B8:F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9</v>
      </c>
      <c r="D1" s="2" t="s">
        <v>1</v>
      </c>
    </row>
    <row r="2" spans="1:5">
      <c r="B2" s="2" t="s">
        <v>2</v>
      </c>
      <c r="C2" s="2" t="s">
        <v>80</v>
      </c>
      <c r="D2" s="2" t="s">
        <v>2</v>
      </c>
      <c r="E2" s="2" t="s">
        <v>80</v>
      </c>
    </row>
    <row r="3" spans="1:5">
      <c r="A3" s="4" t="s">
        <v>82</v>
      </c>
      <c r="B3" s="6" t="n">
        <v>21376</v>
      </c>
      <c r="C3" s="6" t="n">
        <v>20222</v>
      </c>
      <c r="D3" s="6" t="n">
        <v>81620</v>
      </c>
      <c r="E3" s="6" t="n">
        <v>79720</v>
      </c>
    </row>
    <row r="4" spans="1:5">
      <c r="A4" s="4" t="s">
        <v>302</v>
      </c>
    </row>
    <row r="5" spans="1:5">
      <c r="A5" s="4" t="s">
        <v>82</v>
      </c>
      <c r="B5" s="5" t="n">
        <v>13694</v>
      </c>
      <c r="C5" s="5" t="n">
        <v>12453</v>
      </c>
      <c r="D5" s="5" t="n">
        <v>45989</v>
      </c>
      <c r="E5" s="5" t="n">
        <v>44308</v>
      </c>
    </row>
    <row r="6" spans="1:5">
      <c r="A6" s="4" t="s">
        <v>303</v>
      </c>
    </row>
    <row r="7" spans="1:5">
      <c r="A7" s="4" t="s">
        <v>82</v>
      </c>
      <c r="B7" s="5" t="n">
        <v>1662</v>
      </c>
      <c r="C7" s="5" t="n">
        <v>1951</v>
      </c>
      <c r="D7" s="5" t="n">
        <v>11710</v>
      </c>
      <c r="E7" s="5" t="n">
        <v>12140</v>
      </c>
    </row>
    <row r="8" spans="1:5">
      <c r="A8" s="4" t="s">
        <v>105</v>
      </c>
    </row>
    <row r="9" spans="1:5">
      <c r="A9" s="4" t="s">
        <v>82</v>
      </c>
      <c r="B9" s="5" t="n">
        <v>15356</v>
      </c>
      <c r="C9" s="5" t="n">
        <v>14404</v>
      </c>
      <c r="D9" s="5" t="n">
        <v>57699</v>
      </c>
      <c r="E9" s="5" t="n">
        <v>56448</v>
      </c>
    </row>
    <row r="10" spans="1:5">
      <c r="A10" s="4" t="s">
        <v>106</v>
      </c>
    </row>
    <row r="11" spans="1:5">
      <c r="A11" s="4" t="s">
        <v>82</v>
      </c>
      <c r="B11" s="5" t="n">
        <v>4412</v>
      </c>
      <c r="C11" s="5" t="n">
        <v>4316</v>
      </c>
      <c r="D11" s="5" t="n">
        <v>18559</v>
      </c>
      <c r="E11" s="5" t="n">
        <v>18160</v>
      </c>
    </row>
    <row r="12" spans="1:5">
      <c r="A12" s="4" t="s">
        <v>304</v>
      </c>
    </row>
    <row r="13" spans="1:5">
      <c r="A13" s="4" t="s">
        <v>82</v>
      </c>
      <c r="B13" s="5" t="n">
        <v>802</v>
      </c>
      <c r="C13" s="5" t="n">
        <v>805</v>
      </c>
      <c r="D13" s="5" t="n">
        <v>2829</v>
      </c>
      <c r="E13" s="5" t="n">
        <v>2906</v>
      </c>
    </row>
    <row r="14" spans="1:5">
      <c r="A14" s="4" t="s">
        <v>305</v>
      </c>
    </row>
    <row r="15" spans="1:5">
      <c r="A15" s="4" t="s">
        <v>82</v>
      </c>
      <c r="B15" s="5" t="n">
        <v>233</v>
      </c>
      <c r="C15" s="5" t="n">
        <v>106</v>
      </c>
      <c r="D15" s="5" t="n">
        <v>781</v>
      </c>
      <c r="E15" s="5" t="n">
        <v>348</v>
      </c>
    </row>
    <row r="16" spans="1:5">
      <c r="A16" s="4" t="s">
        <v>107</v>
      </c>
    </row>
    <row r="17" spans="1:5">
      <c r="A17" s="4" t="s">
        <v>82</v>
      </c>
      <c r="B17" s="5" t="n">
        <v>1035</v>
      </c>
      <c r="C17" s="5" t="n">
        <v>911</v>
      </c>
      <c r="D17" s="5" t="n">
        <v>3610</v>
      </c>
      <c r="E17" s="5" t="n">
        <v>3254</v>
      </c>
    </row>
    <row r="18" spans="1:5">
      <c r="A18" s="4" t="s">
        <v>108</v>
      </c>
    </row>
    <row r="19" spans="1:5">
      <c r="A19" s="4" t="s">
        <v>82</v>
      </c>
      <c r="B19" s="6" t="n">
        <v>573</v>
      </c>
      <c r="C19" s="6" t="n">
        <v>591</v>
      </c>
      <c r="D19" s="6" t="n">
        <v>1752</v>
      </c>
      <c r="E19" s="6" t="n">
        <v>18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4" t="s">
        <v>82</v>
      </c>
      <c r="B3" s="6" t="n">
        <v>21376</v>
      </c>
      <c r="C3" s="6" t="n">
        <v>20222</v>
      </c>
      <c r="D3" s="6" t="n">
        <v>81620</v>
      </c>
      <c r="E3" s="6" t="n">
        <v>79720</v>
      </c>
    </row>
    <row r="4" spans="1:5">
      <c r="A4" s="4" t="s">
        <v>307</v>
      </c>
    </row>
    <row r="5" spans="1:5">
      <c r="A5" s="4" t="s">
        <v>82</v>
      </c>
      <c r="B5" s="5" t="n">
        <v>20308</v>
      </c>
      <c r="C5" s="5" t="n">
        <v>19546</v>
      </c>
      <c r="D5" s="5" t="n">
        <v>77930</v>
      </c>
      <c r="E5" s="5" t="n">
        <v>77022</v>
      </c>
    </row>
    <row r="6" spans="1:5">
      <c r="A6" s="4" t="s">
        <v>308</v>
      </c>
    </row>
    <row r="7" spans="1:5">
      <c r="A7" s="4" t="s">
        <v>82</v>
      </c>
      <c r="B7" s="6" t="n">
        <v>1068</v>
      </c>
      <c r="C7" s="6" t="n">
        <v>676</v>
      </c>
      <c r="D7" s="6" t="n">
        <v>3690</v>
      </c>
      <c r="E7" s="6" t="n">
        <v>26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1376</v>
      </c>
      <c r="C4" s="6" t="n">
        <v>20222</v>
      </c>
      <c r="D4" s="6" t="n">
        <v>81620</v>
      </c>
      <c r="E4" s="6" t="n">
        <v>79720</v>
      </c>
    </row>
    <row r="5" spans="1:5">
      <c r="A5" s="3" t="s">
        <v>83</v>
      </c>
    </row>
    <row r="6" spans="1:5">
      <c r="A6" s="4" t="s">
        <v>84</v>
      </c>
      <c r="B6" s="5" t="n">
        <v>12262</v>
      </c>
      <c r="C6" s="5" t="n">
        <v>10660</v>
      </c>
      <c r="D6" s="5" t="n">
        <v>43973</v>
      </c>
      <c r="E6" s="5" t="n">
        <v>41266</v>
      </c>
    </row>
    <row r="7" spans="1:5">
      <c r="A7" s="4" t="s">
        <v>85</v>
      </c>
      <c r="B7" s="5" t="n">
        <v>764</v>
      </c>
      <c r="C7" s="5" t="n">
        <v>766</v>
      </c>
      <c r="D7" s="5" t="n">
        <v>2791</v>
      </c>
      <c r="E7" s="5" t="n">
        <v>2817</v>
      </c>
    </row>
    <row r="8" spans="1:5">
      <c r="A8" s="4" t="s">
        <v>86</v>
      </c>
      <c r="B8" s="5" t="n">
        <v>294</v>
      </c>
      <c r="C8" s="5" t="n">
        <v>278</v>
      </c>
      <c r="D8" s="5" t="n">
        <v>941</v>
      </c>
      <c r="E8" s="5" t="n">
        <v>962</v>
      </c>
    </row>
    <row r="9" spans="1:5">
      <c r="A9" s="4" t="s">
        <v>87</v>
      </c>
      <c r="B9" s="5" t="n">
        <v>3620</v>
      </c>
      <c r="C9" s="5" t="n">
        <v>3031</v>
      </c>
      <c r="D9" s="5" t="n">
        <v>11116</v>
      </c>
      <c r="E9" s="5" t="n">
        <v>10354</v>
      </c>
    </row>
    <row r="10" spans="1:5">
      <c r="A10" s="4" t="s">
        <v>88</v>
      </c>
      <c r="B10" s="5" t="n">
        <v>573</v>
      </c>
      <c r="C10" s="5" t="n">
        <v>591</v>
      </c>
      <c r="D10" s="5" t="n">
        <v>2122</v>
      </c>
      <c r="E10" s="5" t="n">
        <v>1858</v>
      </c>
    </row>
    <row r="11" spans="1:5">
      <c r="A11" s="4" t="s">
        <v>89</v>
      </c>
      <c r="B11" s="5" t="n">
        <v>17513</v>
      </c>
      <c r="C11" s="5" t="n">
        <v>15326</v>
      </c>
      <c r="D11" s="5" t="n">
        <v>60943</v>
      </c>
      <c r="E11" s="5" t="n">
        <v>57257</v>
      </c>
    </row>
    <row r="12" spans="1:5">
      <c r="A12" s="4" t="s">
        <v>90</v>
      </c>
      <c r="B12" s="5" t="n">
        <v>3863</v>
      </c>
      <c r="C12" s="5" t="n">
        <v>4896</v>
      </c>
      <c r="D12" s="5" t="n">
        <v>20677</v>
      </c>
      <c r="E12" s="5" t="n">
        <v>22463</v>
      </c>
    </row>
    <row r="13" spans="1:5">
      <c r="A13" s="4" t="s">
        <v>91</v>
      </c>
      <c r="B13" s="4" t="s">
        <v>45</v>
      </c>
      <c r="C13" s="5" t="n">
        <v>10821</v>
      </c>
      <c r="D13" s="4" t="s">
        <v>45</v>
      </c>
      <c r="E13" s="5" t="n">
        <v>11177</v>
      </c>
    </row>
    <row r="14" spans="1:5">
      <c r="A14" s="4" t="s">
        <v>92</v>
      </c>
      <c r="B14" s="5" t="n">
        <v>-2650</v>
      </c>
      <c r="C14" s="5" t="n">
        <v>-2650</v>
      </c>
      <c r="D14" s="5" t="n">
        <v>-7951</v>
      </c>
      <c r="E14" s="5" t="n">
        <v>-7951</v>
      </c>
    </row>
    <row r="15" spans="1:5">
      <c r="A15" s="4" t="s">
        <v>93</v>
      </c>
      <c r="B15" s="5" t="n">
        <v>338</v>
      </c>
      <c r="C15" s="5" t="n">
        <v>277</v>
      </c>
      <c r="D15" s="5" t="n">
        <v>1074</v>
      </c>
      <c r="E15" s="5" t="n">
        <v>453</v>
      </c>
    </row>
    <row r="16" spans="1:5">
      <c r="A16" s="4" t="s">
        <v>94</v>
      </c>
      <c r="B16" s="5" t="n">
        <v>22</v>
      </c>
      <c r="C16" s="5" t="n">
        <v>5</v>
      </c>
      <c r="D16" s="5" t="n">
        <v>61</v>
      </c>
      <c r="E16" s="5" t="n">
        <v>189</v>
      </c>
    </row>
    <row r="17" spans="1:5">
      <c r="A17" s="4" t="s">
        <v>95</v>
      </c>
      <c r="B17" s="5" t="n">
        <v>1573</v>
      </c>
      <c r="C17" s="5" t="n">
        <v>13349</v>
      </c>
      <c r="D17" s="5" t="n">
        <v>13861</v>
      </c>
      <c r="E17" s="5" t="n">
        <v>26331</v>
      </c>
    </row>
    <row r="18" spans="1:5">
      <c r="A18" s="4" t="s">
        <v>96</v>
      </c>
      <c r="B18" s="5" t="n">
        <v>360</v>
      </c>
      <c r="C18" s="5" t="n">
        <v>3627</v>
      </c>
      <c r="D18" s="5" t="n">
        <v>3621</v>
      </c>
      <c r="E18" s="5" t="n">
        <v>7330</v>
      </c>
    </row>
    <row r="19" spans="1:5">
      <c r="A19" s="4" t="s">
        <v>97</v>
      </c>
      <c r="B19" s="6" t="n">
        <v>1213</v>
      </c>
      <c r="C19" s="6" t="n">
        <v>9722</v>
      </c>
      <c r="D19" s="6" t="n">
        <v>10240</v>
      </c>
      <c r="E19" s="6" t="n">
        <v>19001</v>
      </c>
    </row>
    <row r="20" spans="1:5">
      <c r="A20" s="3" t="s">
        <v>98</v>
      </c>
    </row>
    <row r="21" spans="1:5">
      <c r="A21" s="4" t="s">
        <v>99</v>
      </c>
      <c r="B21" s="5" t="n">
        <v>4225000</v>
      </c>
      <c r="C21" s="5" t="n">
        <v>4187000</v>
      </c>
      <c r="D21" s="5" t="n">
        <v>4219000</v>
      </c>
      <c r="E21" s="5" t="n">
        <v>4187000</v>
      </c>
    </row>
    <row r="22" spans="1:5">
      <c r="A22" s="4" t="s">
        <v>100</v>
      </c>
      <c r="B22" s="5" t="n">
        <v>4225000</v>
      </c>
      <c r="C22" s="5" t="n">
        <v>4221000</v>
      </c>
      <c r="D22" s="5" t="n">
        <v>4219000</v>
      </c>
      <c r="E22" s="5" t="n">
        <v>4226000</v>
      </c>
    </row>
    <row r="23" spans="1:5">
      <c r="A23" s="3" t="s">
        <v>101</v>
      </c>
    </row>
    <row r="24" spans="1:5">
      <c r="A24" s="4" t="s">
        <v>102</v>
      </c>
      <c r="B24" s="7" t="n">
        <v>0.29</v>
      </c>
      <c r="C24" s="7" t="n">
        <v>2.32</v>
      </c>
      <c r="D24" s="7" t="n">
        <v>2.43</v>
      </c>
      <c r="E24" s="7" t="n">
        <v>4.54</v>
      </c>
    </row>
    <row r="25" spans="1:5">
      <c r="A25" s="4" t="s">
        <v>103</v>
      </c>
      <c r="B25" s="8" t="n">
        <v>0.29</v>
      </c>
      <c r="C25" s="8" t="n">
        <v>2.3</v>
      </c>
      <c r="D25" s="8" t="n">
        <v>2.43</v>
      </c>
      <c r="E25" s="8" t="n">
        <v>4.5</v>
      </c>
    </row>
    <row r="26" spans="1:5">
      <c r="A26" s="4" t="s">
        <v>104</v>
      </c>
      <c r="B26" s="7" t="n">
        <v>0.35</v>
      </c>
      <c r="C26" s="7" t="n">
        <v>0.25</v>
      </c>
      <c r="D26" s="7" t="n">
        <v>1.05</v>
      </c>
      <c r="E26" s="7" t="n">
        <v>0.75</v>
      </c>
    </row>
    <row r="27" spans="1:5">
      <c r="A27" s="4" t="s">
        <v>105</v>
      </c>
    </row>
    <row r="28" spans="1:5">
      <c r="A28" s="3" t="s">
        <v>81</v>
      </c>
    </row>
    <row r="29" spans="1:5">
      <c r="A29" s="4" t="s">
        <v>82</v>
      </c>
      <c r="B29" s="6" t="n">
        <v>15356</v>
      </c>
      <c r="C29" s="6" t="n">
        <v>14404</v>
      </c>
      <c r="D29" s="6" t="n">
        <v>57699</v>
      </c>
      <c r="E29" s="6" t="n">
        <v>56448</v>
      </c>
    </row>
    <row r="30" spans="1:5">
      <c r="A30" s="4" t="s">
        <v>106</v>
      </c>
    </row>
    <row r="31" spans="1:5">
      <c r="A31" s="3" t="s">
        <v>81</v>
      </c>
    </row>
    <row r="32" spans="1:5">
      <c r="A32" s="4" t="s">
        <v>82</v>
      </c>
      <c r="B32" s="5" t="n">
        <v>4412</v>
      </c>
      <c r="C32" s="5" t="n">
        <v>4316</v>
      </c>
      <c r="D32" s="5" t="n">
        <v>18559</v>
      </c>
      <c r="E32" s="5" t="n">
        <v>18160</v>
      </c>
    </row>
    <row r="33" spans="1:5">
      <c r="A33" s="4" t="s">
        <v>107</v>
      </c>
    </row>
    <row r="34" spans="1:5">
      <c r="A34" s="3" t="s">
        <v>81</v>
      </c>
    </row>
    <row r="35" spans="1:5">
      <c r="A35" s="4" t="s">
        <v>82</v>
      </c>
      <c r="B35" s="5" t="n">
        <v>1035</v>
      </c>
      <c r="C35" s="5" t="n">
        <v>911</v>
      </c>
      <c r="D35" s="5" t="n">
        <v>3610</v>
      </c>
      <c r="E35" s="5" t="n">
        <v>3254</v>
      </c>
    </row>
    <row r="36" spans="1:5">
      <c r="A36" s="4" t="s">
        <v>108</v>
      </c>
    </row>
    <row r="37" spans="1:5">
      <c r="A37" s="3" t="s">
        <v>81</v>
      </c>
    </row>
    <row r="38" spans="1:5">
      <c r="A38" s="4" t="s">
        <v>82</v>
      </c>
      <c r="B38" s="6" t="n">
        <v>573</v>
      </c>
      <c r="C38" s="6" t="n">
        <v>591</v>
      </c>
      <c r="D38" s="6" t="n">
        <v>1752</v>
      </c>
      <c r="E38" s="6" t="n">
        <v>18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36</v>
      </c>
    </row>
    <row r="2" spans="1:4">
      <c r="A2" s="4" t="s">
        <v>310</v>
      </c>
      <c r="B2" s="4" t="s">
        <v>285</v>
      </c>
      <c r="C2" s="6" t="n">
        <v>2314</v>
      </c>
      <c r="D2" s="6" t="n">
        <v>3005</v>
      </c>
    </row>
    <row r="3" spans="1:4"/>
    <row r="4" spans="1:4">
      <c r="A4" s="4" t="s">
        <v>285</v>
      </c>
      <c r="B4" s="4" t="s">
        <v>311</v>
      </c>
    </row>
  </sheetData>
  <mergeCells count="3">
    <mergeCell ref="A1:B1"/>
    <mergeCell ref="A3:C3"/>
    <mergeCell ref="B4:C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312</v>
      </c>
      <c r="B1" s="2" t="s">
        <v>1</v>
      </c>
    </row>
    <row r="2" spans="1:4">
      <c r="B2" s="2" t="s">
        <v>2</v>
      </c>
      <c r="C2" s="2" t="s">
        <v>80</v>
      </c>
    </row>
    <row r="3" spans="1:4">
      <c r="A3" s="4" t="s">
        <v>313</v>
      </c>
      <c r="B3" s="6" t="n">
        <v>3005</v>
      </c>
      <c r="C3" s="6" t="n">
        <v>3139</v>
      </c>
      <c r="D3" s="4" t="s">
        <v>285</v>
      </c>
    </row>
    <row r="4" spans="1:4">
      <c r="A4" s="4" t="s">
        <v>314</v>
      </c>
      <c r="B4" s="5" t="n">
        <v>-781</v>
      </c>
      <c r="C4" s="5" t="n">
        <v>-348</v>
      </c>
      <c r="D4" s="4" t="s">
        <v>285</v>
      </c>
    </row>
    <row r="5" spans="1:4">
      <c r="A5" s="4" t="s">
        <v>315</v>
      </c>
      <c r="B5" s="5" t="n">
        <v>90</v>
      </c>
      <c r="C5" s="5" t="n">
        <v>828</v>
      </c>
    </row>
    <row r="6" spans="1:4">
      <c r="A6" s="4" t="s">
        <v>316</v>
      </c>
      <c r="B6" s="6" t="n">
        <v>2314</v>
      </c>
      <c r="C6" s="6" t="n">
        <v>3619</v>
      </c>
    </row>
    <row r="7" spans="1:4"/>
    <row r="8" spans="1:4">
      <c r="A8" s="4" t="s">
        <v>285</v>
      </c>
      <c r="B8" s="4" t="s">
        <v>300</v>
      </c>
    </row>
  </sheetData>
  <mergeCells count="5">
    <mergeCell ref="A1:A2"/>
    <mergeCell ref="B1:D1"/>
    <mergeCell ref="C2:D2"/>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9"/>
    <col customWidth="1" max="2" min="2" width="21"/>
  </cols>
  <sheetData>
    <row r="1" spans="1:2">
      <c r="A1" s="1" t="s">
        <v>317</v>
      </c>
      <c r="B1" s="2" t="s">
        <v>318</v>
      </c>
    </row>
    <row r="2" spans="1:2">
      <c r="A2" s="4" t="s">
        <v>319</v>
      </c>
      <c r="B2" s="6" t="n">
        <v>2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0</v>
      </c>
      <c r="B1" s="2" t="s">
        <v>318</v>
      </c>
    </row>
    <row r="2" spans="1:3">
      <c r="A2" s="4" t="s">
        <v>319</v>
      </c>
      <c r="B2" s="6" t="n">
        <v>2314</v>
      </c>
    </row>
    <row r="3" spans="1:3">
      <c r="A3" s="4" t="s">
        <v>321</v>
      </c>
    </row>
    <row r="4" spans="1:3">
      <c r="A4" s="4" t="s">
        <v>319</v>
      </c>
      <c r="B4" s="6" t="n">
        <v>71</v>
      </c>
      <c r="C4" s="4" t="s">
        <v>285</v>
      </c>
    </row>
    <row r="5" spans="1:3">
      <c r="A5" s="4" t="s">
        <v>322</v>
      </c>
      <c r="B5" s="4" t="s">
        <v>323</v>
      </c>
      <c r="C5" s="4" t="s">
        <v>285</v>
      </c>
    </row>
    <row r="6" spans="1:3">
      <c r="A6" s="4" t="s">
        <v>324</v>
      </c>
    </row>
    <row r="7" spans="1:3">
      <c r="A7" s="4" t="s">
        <v>319</v>
      </c>
      <c r="B7" s="6" t="n">
        <v>276</v>
      </c>
    </row>
    <row r="8" spans="1:3">
      <c r="A8" s="4" t="s">
        <v>322</v>
      </c>
      <c r="B8" s="4" t="s">
        <v>325</v>
      </c>
    </row>
    <row r="9" spans="1:3">
      <c r="A9" s="4" t="s">
        <v>326</v>
      </c>
    </row>
    <row r="10" spans="1:3">
      <c r="A10" s="4" t="s">
        <v>319</v>
      </c>
      <c r="B10" s="6" t="n">
        <v>266</v>
      </c>
    </row>
    <row r="11" spans="1:3">
      <c r="A11" s="4" t="s">
        <v>322</v>
      </c>
      <c r="B11" s="4" t="s">
        <v>325</v>
      </c>
    </row>
    <row r="12" spans="1:3">
      <c r="A12" s="4" t="s">
        <v>327</v>
      </c>
    </row>
    <row r="13" spans="1:3">
      <c r="A13" s="4" t="s">
        <v>319</v>
      </c>
      <c r="B13" s="6" t="n">
        <v>242</v>
      </c>
    </row>
    <row r="14" spans="1:3">
      <c r="A14" s="4" t="s">
        <v>322</v>
      </c>
      <c r="B14" s="4" t="s">
        <v>325</v>
      </c>
    </row>
    <row r="15" spans="1:3">
      <c r="A15" s="4" t="s">
        <v>328</v>
      </c>
    </row>
    <row r="16" spans="1:3">
      <c r="A16" s="4" t="s">
        <v>319</v>
      </c>
      <c r="B16" s="6" t="n">
        <v>231</v>
      </c>
    </row>
    <row r="17" spans="1:3">
      <c r="A17" s="4" t="s">
        <v>322</v>
      </c>
      <c r="B17" s="4" t="s">
        <v>325</v>
      </c>
    </row>
    <row r="18" spans="1:3">
      <c r="A18" s="4" t="s">
        <v>329</v>
      </c>
    </row>
    <row r="19" spans="1:3">
      <c r="A19" s="4" t="s">
        <v>319</v>
      </c>
      <c r="B19" s="6" t="n">
        <v>1228</v>
      </c>
    </row>
    <row r="20" spans="1:3">
      <c r="A20" s="4" t="s">
        <v>322</v>
      </c>
      <c r="B20" s="4" t="s">
        <v>325</v>
      </c>
    </row>
    <row r="21" spans="1:3"/>
    <row r="22" spans="1:3">
      <c r="A22" s="4" t="s">
        <v>285</v>
      </c>
      <c r="B22" s="4" t="s">
        <v>330</v>
      </c>
    </row>
  </sheetData>
  <mergeCells count="3">
    <mergeCell ref="B1:C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79</v>
      </c>
      <c r="C1" s="2" t="s">
        <v>1</v>
      </c>
    </row>
    <row r="2" spans="1:3">
      <c r="B2" s="2" t="s">
        <v>2</v>
      </c>
      <c r="C2" s="2" t="s">
        <v>2</v>
      </c>
    </row>
    <row r="3" spans="1:3">
      <c r="A3" s="4" t="s">
        <v>332</v>
      </c>
      <c r="B3" s="5" t="n">
        <v>10000</v>
      </c>
      <c r="C3" s="5"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9</v>
      </c>
      <c r="D1" s="2" t="s">
        <v>1</v>
      </c>
    </row>
    <row r="2" spans="1:5">
      <c r="B2" s="2" t="s">
        <v>2</v>
      </c>
      <c r="C2" s="2" t="s">
        <v>80</v>
      </c>
      <c r="D2" s="2" t="s">
        <v>2</v>
      </c>
      <c r="E2" s="2" t="s">
        <v>80</v>
      </c>
    </row>
    <row r="3" spans="1:5">
      <c r="A3" s="4" t="s">
        <v>334</v>
      </c>
      <c r="B3" s="6" t="n">
        <v>1213</v>
      </c>
      <c r="C3" s="6" t="n">
        <v>9722</v>
      </c>
      <c r="D3" s="6" t="n">
        <v>10240</v>
      </c>
      <c r="E3" s="6" t="n">
        <v>19001</v>
      </c>
    </row>
    <row r="4" spans="1:5">
      <c r="A4" s="4" t="s">
        <v>335</v>
      </c>
      <c r="B4" s="5" t="n">
        <v>4225000</v>
      </c>
      <c r="C4" s="5" t="n">
        <v>4187000</v>
      </c>
      <c r="D4" s="5" t="n">
        <v>4219000</v>
      </c>
      <c r="E4" s="5" t="n">
        <v>4187000</v>
      </c>
    </row>
    <row r="5" spans="1:5">
      <c r="A5" s="4" t="s">
        <v>336</v>
      </c>
      <c r="B5" s="7" t="n">
        <v>0.29</v>
      </c>
      <c r="C5" s="7" t="n">
        <v>2.32</v>
      </c>
      <c r="D5" s="7" t="n">
        <v>2.43</v>
      </c>
      <c r="E5" s="7" t="n">
        <v>4.54</v>
      </c>
    </row>
    <row r="6" spans="1:5">
      <c r="A6" s="4" t="s">
        <v>337</v>
      </c>
      <c r="B6" s="4" t="s">
        <v>45</v>
      </c>
      <c r="C6" s="5" t="n">
        <v>34000</v>
      </c>
      <c r="D6" s="4" t="s">
        <v>45</v>
      </c>
      <c r="E6" s="5" t="n">
        <v>39000</v>
      </c>
    </row>
    <row r="7" spans="1:5">
      <c r="A7" s="4" t="s">
        <v>338</v>
      </c>
      <c r="B7" s="4" t="s">
        <v>45</v>
      </c>
      <c r="C7" s="7" t="n">
        <v>-0.02</v>
      </c>
      <c r="D7" s="4" t="s">
        <v>45</v>
      </c>
      <c r="E7" s="7" t="n">
        <v>-0.04</v>
      </c>
    </row>
    <row r="8" spans="1:5">
      <c r="A8" s="4" t="s">
        <v>339</v>
      </c>
      <c r="B8" s="6" t="n">
        <v>1213</v>
      </c>
      <c r="C8" s="6" t="n">
        <v>9722</v>
      </c>
      <c r="D8" s="6" t="n">
        <v>10240</v>
      </c>
      <c r="E8" s="6" t="n">
        <v>19001</v>
      </c>
    </row>
    <row r="9" spans="1:5">
      <c r="A9" s="4" t="s">
        <v>340</v>
      </c>
      <c r="B9" s="5" t="n">
        <v>4225000</v>
      </c>
      <c r="C9" s="5" t="n">
        <v>4221000</v>
      </c>
      <c r="D9" s="5" t="n">
        <v>4219000</v>
      </c>
      <c r="E9" s="5" t="n">
        <v>4226000</v>
      </c>
    </row>
    <row r="10" spans="1:5">
      <c r="A10" s="4" t="s">
        <v>341</v>
      </c>
      <c r="B10" s="7" t="n">
        <v>0.29</v>
      </c>
      <c r="C10" s="7" t="n">
        <v>2.3</v>
      </c>
      <c r="D10" s="7" t="n">
        <v>2.43</v>
      </c>
      <c r="E10" s="7" t="n">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36</v>
      </c>
    </row>
    <row r="2" spans="1:3">
      <c r="A2" s="4" t="s">
        <v>343</v>
      </c>
      <c r="B2" s="6" t="n">
        <v>20000000</v>
      </c>
      <c r="C2" s="6"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6</v>
      </c>
    </row>
    <row r="2" spans="1:3">
      <c r="A2" s="4" t="s">
        <v>345</v>
      </c>
      <c r="B2" s="6" t="n">
        <v>150000</v>
      </c>
      <c r="C2" s="6" t="n">
        <v>150000</v>
      </c>
    </row>
    <row r="3" spans="1:3">
      <c r="A3" s="4" t="s">
        <v>346</v>
      </c>
      <c r="B3" s="6" t="n">
        <v>153375</v>
      </c>
      <c r="C3" s="6" t="n">
        <v>1456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6</v>
      </c>
      <c r="D1" s="2" t="s">
        <v>295</v>
      </c>
    </row>
    <row r="2" spans="1:4">
      <c r="A2" s="4" t="s">
        <v>351</v>
      </c>
      <c r="B2" s="6" t="n">
        <v>10934</v>
      </c>
      <c r="C2" s="6" t="n">
        <v>10758</v>
      </c>
    </row>
    <row r="3" spans="1:4">
      <c r="A3" s="4" t="s">
        <v>352</v>
      </c>
      <c r="B3" s="5" t="n">
        <v>498</v>
      </c>
      <c r="C3" s="5" t="n">
        <v>585</v>
      </c>
      <c r="D3" s="6" t="n">
        <v>468</v>
      </c>
    </row>
    <row r="4" spans="1:4">
      <c r="A4" s="4" t="s">
        <v>145</v>
      </c>
      <c r="B4" s="5" t="n">
        <v>10436</v>
      </c>
      <c r="C4" s="5" t="n">
        <v>10173</v>
      </c>
    </row>
    <row r="5" spans="1:4">
      <c r="A5" s="4" t="s">
        <v>353</v>
      </c>
    </row>
    <row r="6" spans="1:4">
      <c r="A6" s="4" t="s">
        <v>351</v>
      </c>
      <c r="B6" s="5" t="n">
        <v>8094</v>
      </c>
      <c r="C6" s="5" t="n">
        <v>7432</v>
      </c>
    </row>
    <row r="7" spans="1:4">
      <c r="A7" s="4" t="s">
        <v>354</v>
      </c>
    </row>
    <row r="8" spans="1:4">
      <c r="A8" s="4" t="s">
        <v>351</v>
      </c>
      <c r="B8" s="5" t="n">
        <v>2052</v>
      </c>
      <c r="C8" s="5" t="n">
        <v>2661</v>
      </c>
    </row>
    <row r="9" spans="1:4">
      <c r="A9" s="4" t="s">
        <v>355</v>
      </c>
    </row>
    <row r="10" spans="1:4">
      <c r="A10" s="4" t="s">
        <v>351</v>
      </c>
      <c r="B10" s="6" t="n">
        <v>788</v>
      </c>
      <c r="C10" s="6" t="n">
        <v>6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24"/>
    <col customWidth="1" max="6" min="6" width="13"/>
  </cols>
  <sheetData>
    <row r="1" spans="1:6">
      <c r="A1" s="1" t="s">
        <v>109</v>
      </c>
      <c r="B1" s="2" t="s">
        <v>110</v>
      </c>
      <c r="C1" s="2" t="s">
        <v>111</v>
      </c>
      <c r="D1" s="2" t="s">
        <v>112</v>
      </c>
      <c r="E1" s="2" t="s">
        <v>113</v>
      </c>
      <c r="F1" s="2" t="s">
        <v>114</v>
      </c>
    </row>
    <row r="2" spans="1:6">
      <c r="A2" s="4" t="s">
        <v>115</v>
      </c>
      <c r="B2" s="5" t="n">
        <v>9311922</v>
      </c>
      <c r="E2" s="5" t="n">
        <v>5127373</v>
      </c>
    </row>
    <row r="3" spans="1:6">
      <c r="A3" s="4" t="s">
        <v>116</v>
      </c>
      <c r="B3" s="6" t="n">
        <v>93000</v>
      </c>
      <c r="C3" s="6" t="n">
        <v>60823000</v>
      </c>
      <c r="D3" s="6" t="n">
        <v>-68181000</v>
      </c>
      <c r="E3" s="6" t="n">
        <v>-77303000</v>
      </c>
      <c r="F3" s="6" t="n">
        <v>-84568000</v>
      </c>
    </row>
    <row r="4" spans="1:6">
      <c r="A4" s="4" t="s">
        <v>117</v>
      </c>
      <c r="B4" s="4" t="s">
        <v>45</v>
      </c>
      <c r="E4" s="5" t="n">
        <v>14390</v>
      </c>
    </row>
    <row r="5" spans="1:6">
      <c r="A5" s="4" t="s">
        <v>118</v>
      </c>
      <c r="B5" s="4" t="s">
        <v>45</v>
      </c>
      <c r="C5" s="4" t="s">
        <v>45</v>
      </c>
      <c r="D5" s="4" t="s">
        <v>45</v>
      </c>
      <c r="E5" s="6" t="n">
        <v>-1000000</v>
      </c>
      <c r="F5" s="5" t="n">
        <v>-1000000</v>
      </c>
    </row>
    <row r="6" spans="1:6">
      <c r="A6" s="4" t="s">
        <v>119</v>
      </c>
      <c r="B6" s="4" t="s">
        <v>45</v>
      </c>
      <c r="C6" s="4" t="s">
        <v>45</v>
      </c>
      <c r="D6" s="5" t="n">
        <v>-3139000</v>
      </c>
      <c r="E6" s="4" t="s">
        <v>45</v>
      </c>
      <c r="F6" s="5" t="n">
        <v>-3139000</v>
      </c>
    </row>
    <row r="7" spans="1:6">
      <c r="A7" s="4" t="s">
        <v>120</v>
      </c>
      <c r="B7" s="4" t="s">
        <v>45</v>
      </c>
      <c r="C7" s="5" t="n">
        <v>133000</v>
      </c>
      <c r="D7" s="4" t="s">
        <v>45</v>
      </c>
      <c r="E7" s="4" t="s">
        <v>45</v>
      </c>
      <c r="F7" s="5" t="n">
        <v>133000</v>
      </c>
    </row>
    <row r="8" spans="1:6">
      <c r="A8" s="4" t="s">
        <v>97</v>
      </c>
      <c r="B8" s="4" t="s">
        <v>45</v>
      </c>
      <c r="C8" s="4" t="s">
        <v>45</v>
      </c>
      <c r="D8" s="5" t="n">
        <v>19001000</v>
      </c>
      <c r="E8" s="4" t="s">
        <v>45</v>
      </c>
      <c r="F8" s="5" t="n">
        <v>19001000</v>
      </c>
    </row>
    <row r="9" spans="1:6">
      <c r="A9" s="4" t="s">
        <v>121</v>
      </c>
      <c r="B9" s="5" t="n">
        <v>7020</v>
      </c>
      <c r="E9" s="4" t="s">
        <v>45</v>
      </c>
    </row>
    <row r="10" spans="1:6">
      <c r="A10" s="4" t="s">
        <v>122</v>
      </c>
      <c r="B10" s="4" t="s">
        <v>45</v>
      </c>
      <c r="C10" s="5" t="n">
        <v>134000</v>
      </c>
      <c r="D10" s="4" t="s">
        <v>45</v>
      </c>
      <c r="E10" s="4" t="s">
        <v>45</v>
      </c>
      <c r="F10" s="5" t="n">
        <v>134000</v>
      </c>
    </row>
    <row r="11" spans="1:6">
      <c r="A11" s="4" t="s">
        <v>123</v>
      </c>
      <c r="B11" s="4" t="s">
        <v>45</v>
      </c>
      <c r="C11" s="5" t="n">
        <v>-174000</v>
      </c>
      <c r="D11" s="4" t="s">
        <v>45</v>
      </c>
      <c r="E11" s="4" t="s">
        <v>45</v>
      </c>
      <c r="F11" s="5" t="n">
        <v>-174000</v>
      </c>
    </row>
    <row r="12" spans="1:6">
      <c r="A12" s="4" t="s">
        <v>124</v>
      </c>
      <c r="B12" s="4" t="s">
        <v>45</v>
      </c>
      <c r="C12" s="4" t="s">
        <v>45</v>
      </c>
      <c r="D12" s="5" t="n">
        <v>-2004000</v>
      </c>
      <c r="E12" s="4" t="s">
        <v>45</v>
      </c>
      <c r="F12" s="5" t="n">
        <v>-2004000</v>
      </c>
    </row>
    <row r="13" spans="1:6">
      <c r="A13" s="4" t="s">
        <v>125</v>
      </c>
      <c r="B13" s="5" t="n">
        <v>9318942</v>
      </c>
      <c r="E13" s="5" t="n">
        <v>5141763</v>
      </c>
    </row>
    <row r="14" spans="1:6">
      <c r="A14" s="4" t="s">
        <v>126</v>
      </c>
      <c r="B14" s="6" t="n">
        <v>93000</v>
      </c>
      <c r="C14" s="5" t="n">
        <v>60916000</v>
      </c>
      <c r="D14" s="5" t="n">
        <v>-54323000</v>
      </c>
      <c r="E14" s="6" t="n">
        <v>-78303000</v>
      </c>
      <c r="F14" s="5" t="n">
        <v>-71617000</v>
      </c>
    </row>
    <row r="15" spans="1:6">
      <c r="A15" s="4" t="s">
        <v>127</v>
      </c>
      <c r="B15" s="5" t="n">
        <v>9318942</v>
      </c>
      <c r="E15" s="5" t="n">
        <v>5127373</v>
      </c>
    </row>
    <row r="16" spans="1:6">
      <c r="A16" s="4" t="s">
        <v>128</v>
      </c>
      <c r="B16" s="6" t="n">
        <v>93000</v>
      </c>
      <c r="C16" s="5" t="n">
        <v>60887000</v>
      </c>
      <c r="D16" s="5" t="n">
        <v>-63000000</v>
      </c>
      <c r="E16" s="6" t="n">
        <v>-77303000</v>
      </c>
      <c r="F16" s="5" t="n">
        <v>-79323000</v>
      </c>
    </row>
    <row r="17" spans="1:6">
      <c r="A17" s="4" t="s">
        <v>117</v>
      </c>
      <c r="B17" s="4" t="s">
        <v>45</v>
      </c>
      <c r="E17" s="5" t="n">
        <v>14390</v>
      </c>
    </row>
    <row r="18" spans="1:6">
      <c r="A18" s="4" t="s">
        <v>118</v>
      </c>
      <c r="B18" s="4" t="s">
        <v>45</v>
      </c>
      <c r="C18" s="4" t="s">
        <v>45</v>
      </c>
      <c r="D18" s="4" t="s">
        <v>45</v>
      </c>
      <c r="E18" s="6" t="n">
        <v>-1000000</v>
      </c>
      <c r="F18" s="5" t="n">
        <v>-1000000</v>
      </c>
    </row>
    <row r="19" spans="1:6">
      <c r="A19" s="4" t="s">
        <v>119</v>
      </c>
      <c r="D19" s="5" t="n">
        <v>-1045000</v>
      </c>
      <c r="F19" s="5" t="n">
        <v>-1045000</v>
      </c>
    </row>
    <row r="20" spans="1:6">
      <c r="A20" s="4" t="s">
        <v>120</v>
      </c>
      <c r="B20" s="4" t="s">
        <v>45</v>
      </c>
      <c r="C20" s="5" t="n">
        <v>29000</v>
      </c>
      <c r="D20" s="4" t="s">
        <v>45</v>
      </c>
      <c r="E20" s="4" t="s">
        <v>45</v>
      </c>
      <c r="F20" s="5" t="n">
        <v>29000</v>
      </c>
    </row>
    <row r="21" spans="1:6">
      <c r="A21" s="4" t="s">
        <v>97</v>
      </c>
      <c r="B21" s="4" t="s">
        <v>45</v>
      </c>
      <c r="C21" s="4" t="s">
        <v>45</v>
      </c>
      <c r="D21" s="5" t="n">
        <v>9722000</v>
      </c>
      <c r="E21" s="4" t="s">
        <v>45</v>
      </c>
      <c r="F21" s="5" t="n">
        <v>9722000</v>
      </c>
    </row>
    <row r="22" spans="1:6">
      <c r="A22" s="4" t="s">
        <v>125</v>
      </c>
      <c r="B22" s="5" t="n">
        <v>9318942</v>
      </c>
      <c r="E22" s="5" t="n">
        <v>5141763</v>
      </c>
    </row>
    <row r="23" spans="1:6">
      <c r="A23" s="4" t="s">
        <v>126</v>
      </c>
      <c r="B23" s="6" t="n">
        <v>93000</v>
      </c>
      <c r="C23" s="5" t="n">
        <v>60916000</v>
      </c>
      <c r="D23" s="5" t="n">
        <v>-54323000</v>
      </c>
      <c r="E23" s="6" t="n">
        <v>-78303000</v>
      </c>
      <c r="F23" s="6" t="n">
        <v>-71617000</v>
      </c>
    </row>
    <row r="24" spans="1:6">
      <c r="A24" s="4" t="s">
        <v>129</v>
      </c>
      <c r="B24" s="5" t="n">
        <v>9336338</v>
      </c>
      <c r="E24" s="5" t="n">
        <v>5141763</v>
      </c>
      <c r="F24" s="5" t="n">
        <v>4194575</v>
      </c>
    </row>
    <row r="25" spans="1:6">
      <c r="A25" s="4" t="s">
        <v>130</v>
      </c>
      <c r="B25" s="6" t="n">
        <v>93000</v>
      </c>
      <c r="C25" s="5" t="n">
        <v>60945000</v>
      </c>
      <c r="D25" s="5" t="n">
        <v>-52879000</v>
      </c>
      <c r="E25" s="6" t="n">
        <v>-78303000</v>
      </c>
      <c r="F25" s="6" t="n">
        <v>-70144000</v>
      </c>
    </row>
    <row r="26" spans="1:6">
      <c r="A26" s="4" t="s">
        <v>117</v>
      </c>
      <c r="B26" s="4" t="s">
        <v>45</v>
      </c>
      <c r="E26" s="5" t="n">
        <v>13709</v>
      </c>
      <c r="F26" s="5" t="n">
        <v>13709</v>
      </c>
    </row>
    <row r="27" spans="1:6">
      <c r="A27" s="4" t="s">
        <v>118</v>
      </c>
      <c r="B27" s="4" t="s">
        <v>45</v>
      </c>
      <c r="C27" s="4" t="s">
        <v>45</v>
      </c>
      <c r="D27" s="4" t="s">
        <v>45</v>
      </c>
      <c r="E27" s="6" t="n">
        <v>-985000</v>
      </c>
      <c r="F27" s="6" t="n">
        <v>-985000</v>
      </c>
    </row>
    <row r="28" spans="1:6">
      <c r="A28" s="4" t="s">
        <v>119</v>
      </c>
      <c r="B28" s="4" t="s">
        <v>45</v>
      </c>
      <c r="C28" s="4" t="s">
        <v>45</v>
      </c>
      <c r="D28" s="5" t="n">
        <v>-4437000</v>
      </c>
      <c r="E28" s="4" t="s">
        <v>45</v>
      </c>
      <c r="F28" s="5" t="n">
        <v>-4437000</v>
      </c>
    </row>
    <row r="29" spans="1:6">
      <c r="A29" s="4" t="s">
        <v>120</v>
      </c>
      <c r="B29" s="4" t="s">
        <v>45</v>
      </c>
      <c r="C29" s="5" t="n">
        <v>87000</v>
      </c>
      <c r="D29" s="4" t="s">
        <v>45</v>
      </c>
      <c r="E29" s="4" t="s">
        <v>45</v>
      </c>
      <c r="F29" s="5" t="n">
        <v>87000</v>
      </c>
    </row>
    <row r="30" spans="1:6">
      <c r="A30" s="4" t="s">
        <v>97</v>
      </c>
      <c r="B30" s="4" t="s">
        <v>45</v>
      </c>
      <c r="C30" s="4" t="s">
        <v>45</v>
      </c>
      <c r="D30" s="5" t="n">
        <v>10240000</v>
      </c>
      <c r="E30" s="4" t="s">
        <v>45</v>
      </c>
      <c r="F30" s="5" t="n">
        <v>10240000</v>
      </c>
    </row>
    <row r="31" spans="1:6">
      <c r="A31" s="4" t="s">
        <v>121</v>
      </c>
      <c r="B31" s="5" t="n">
        <v>32454</v>
      </c>
      <c r="E31" s="4" t="s">
        <v>45</v>
      </c>
    </row>
    <row r="32" spans="1:6">
      <c r="A32" s="4" t="s">
        <v>122</v>
      </c>
      <c r="B32" s="6" t="n">
        <v>1000</v>
      </c>
      <c r="C32" s="5" t="n">
        <v>1077000</v>
      </c>
      <c r="D32" s="4" t="s">
        <v>45</v>
      </c>
      <c r="E32" s="4" t="s">
        <v>45</v>
      </c>
      <c r="F32" s="5" t="n">
        <v>1078000</v>
      </c>
    </row>
    <row r="33" spans="1:6">
      <c r="A33" s="4" t="s">
        <v>123</v>
      </c>
      <c r="B33" s="4" t="s">
        <v>45</v>
      </c>
      <c r="C33" s="5" t="n">
        <v>-8000</v>
      </c>
      <c r="D33" s="4" t="s">
        <v>45</v>
      </c>
      <c r="E33" s="4" t="s">
        <v>45</v>
      </c>
      <c r="F33" s="6" t="n">
        <v>-8000</v>
      </c>
    </row>
    <row r="34" spans="1:6">
      <c r="A34" s="4" t="s">
        <v>131</v>
      </c>
      <c r="B34" s="5" t="n">
        <v>9368792</v>
      </c>
      <c r="E34" s="5" t="n">
        <v>5155472</v>
      </c>
      <c r="F34" s="5" t="n">
        <v>4213320</v>
      </c>
    </row>
    <row r="35" spans="1:6">
      <c r="A35" s="4" t="s">
        <v>132</v>
      </c>
      <c r="B35" s="6" t="n">
        <v>94000</v>
      </c>
      <c r="C35" s="5" t="n">
        <v>62101000</v>
      </c>
      <c r="D35" s="5" t="n">
        <v>-47076000</v>
      </c>
      <c r="E35" s="6" t="n">
        <v>-79288000</v>
      </c>
      <c r="F35" s="6" t="n">
        <v>-64169000</v>
      </c>
    </row>
    <row r="36" spans="1:6">
      <c r="A36" s="4" t="s">
        <v>133</v>
      </c>
      <c r="B36" s="5" t="n">
        <v>9368792</v>
      </c>
      <c r="E36" s="5" t="n">
        <v>5141763</v>
      </c>
    </row>
    <row r="37" spans="1:6">
      <c r="A37" s="4" t="s">
        <v>134</v>
      </c>
      <c r="B37" s="6" t="n">
        <v>94000</v>
      </c>
      <c r="C37" s="5" t="n">
        <v>62072000</v>
      </c>
      <c r="D37" s="5" t="n">
        <v>-46810000</v>
      </c>
      <c r="E37" s="6" t="n">
        <v>-78303000</v>
      </c>
      <c r="F37" s="5" t="n">
        <v>-62947000</v>
      </c>
    </row>
    <row r="38" spans="1:6">
      <c r="A38" s="4" t="s">
        <v>117</v>
      </c>
      <c r="B38" s="4" t="s">
        <v>45</v>
      </c>
      <c r="E38" s="5" t="n">
        <v>13709</v>
      </c>
    </row>
    <row r="39" spans="1:6">
      <c r="A39" s="4" t="s">
        <v>118</v>
      </c>
      <c r="B39" s="4" t="s">
        <v>45</v>
      </c>
      <c r="C39" s="4" t="s">
        <v>45</v>
      </c>
      <c r="D39" s="4" t="s">
        <v>45</v>
      </c>
      <c r="E39" s="6" t="n">
        <v>-985000</v>
      </c>
      <c r="F39" s="5" t="n">
        <v>-985000</v>
      </c>
    </row>
    <row r="40" spans="1:6">
      <c r="A40" s="4" t="s">
        <v>119</v>
      </c>
      <c r="B40" s="4" t="s">
        <v>45</v>
      </c>
      <c r="C40" s="4" t="s">
        <v>45</v>
      </c>
      <c r="D40" s="5" t="n">
        <v>-1479000</v>
      </c>
      <c r="E40" s="4" t="s">
        <v>45</v>
      </c>
      <c r="F40" s="5" t="n">
        <v>-1479000</v>
      </c>
    </row>
    <row r="41" spans="1:6">
      <c r="A41" s="4" t="s">
        <v>120</v>
      </c>
      <c r="B41" s="4" t="s">
        <v>45</v>
      </c>
      <c r="C41" s="5" t="n">
        <v>29000</v>
      </c>
      <c r="D41" s="4" t="s">
        <v>45</v>
      </c>
      <c r="E41" s="4" t="s">
        <v>45</v>
      </c>
      <c r="F41" s="5" t="n">
        <v>29000</v>
      </c>
    </row>
    <row r="42" spans="1:6">
      <c r="A42" s="4" t="s">
        <v>97</v>
      </c>
      <c r="B42" s="4" t="s">
        <v>45</v>
      </c>
      <c r="C42" s="4" t="s">
        <v>45</v>
      </c>
      <c r="D42" s="5" t="n">
        <v>1213000</v>
      </c>
      <c r="E42" s="4" t="s">
        <v>45</v>
      </c>
      <c r="F42" s="6" t="n">
        <v>1213000</v>
      </c>
    </row>
    <row r="43" spans="1:6">
      <c r="A43" s="4" t="s">
        <v>131</v>
      </c>
      <c r="B43" s="5" t="n">
        <v>9368792</v>
      </c>
      <c r="E43" s="5" t="n">
        <v>5155472</v>
      </c>
      <c r="F43" s="5" t="n">
        <v>4213320</v>
      </c>
    </row>
    <row r="44" spans="1:6">
      <c r="A44" s="4" t="s">
        <v>132</v>
      </c>
      <c r="B44" s="6" t="n">
        <v>94000</v>
      </c>
      <c r="C44" s="6" t="n">
        <v>62101000</v>
      </c>
      <c r="D44" s="6" t="n">
        <v>-47076000</v>
      </c>
      <c r="E44" s="6" t="n">
        <v>-79288000</v>
      </c>
      <c r="F44" s="6" t="n">
        <v>-641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57</v>
      </c>
    </row>
    <row r="2" spans="1:4">
      <c r="B2" s="2" t="s">
        <v>2</v>
      </c>
      <c r="C2" s="2" t="s">
        <v>80</v>
      </c>
      <c r="D2" s="2" t="s">
        <v>36</v>
      </c>
    </row>
    <row r="3" spans="1:4">
      <c r="A3" s="4" t="s">
        <v>358</v>
      </c>
      <c r="B3" s="6" t="n">
        <v>585</v>
      </c>
      <c r="C3" s="6" t="n">
        <v>468</v>
      </c>
      <c r="D3" s="6" t="n">
        <v>468</v>
      </c>
    </row>
    <row r="4" spans="1:4">
      <c r="A4" s="4" t="s">
        <v>359</v>
      </c>
      <c r="B4" s="4" t="s">
        <v>45</v>
      </c>
      <c r="D4" s="5" t="n">
        <v>77</v>
      </c>
    </row>
    <row r="5" spans="1:4">
      <c r="A5" s="4" t="s">
        <v>360</v>
      </c>
      <c r="B5" s="5" t="n">
        <v>7</v>
      </c>
      <c r="C5" s="6" t="n">
        <v>48</v>
      </c>
      <c r="D5" s="5" t="n">
        <v>100</v>
      </c>
    </row>
    <row r="6" spans="1:4">
      <c r="A6" s="4" t="s">
        <v>361</v>
      </c>
      <c r="B6" s="5" t="n">
        <v>-94</v>
      </c>
      <c r="D6" s="5" t="n">
        <v>-60</v>
      </c>
    </row>
    <row r="7" spans="1:4">
      <c r="A7" s="4" t="s">
        <v>362</v>
      </c>
      <c r="B7" s="6" t="n">
        <v>498</v>
      </c>
      <c r="D7" s="6" t="n">
        <v>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6</v>
      </c>
    </row>
    <row r="2" spans="1:3">
      <c r="A2" s="4" t="s">
        <v>364</v>
      </c>
      <c r="B2" s="6" t="n">
        <v>113</v>
      </c>
      <c r="C2" s="6" t="n">
        <v>106</v>
      </c>
    </row>
    <row r="3" spans="1:3">
      <c r="A3" s="4" t="s">
        <v>365</v>
      </c>
      <c r="B3" s="5" t="n">
        <v>218</v>
      </c>
      <c r="C3" s="5" t="n">
        <v>244</v>
      </c>
    </row>
    <row r="4" spans="1:3">
      <c r="A4" s="4" t="s">
        <v>366</v>
      </c>
      <c r="B4" s="5" t="n">
        <v>631</v>
      </c>
      <c r="C4" s="5" t="n">
        <v>657</v>
      </c>
    </row>
    <row r="5" spans="1:3">
      <c r="A5" s="4" t="s">
        <v>367</v>
      </c>
      <c r="B5" s="6" t="n">
        <v>962</v>
      </c>
      <c r="C5" s="6" t="n">
        <v>10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4" t="s">
        <v>369</v>
      </c>
      <c r="B2" s="6" t="n">
        <v>2501</v>
      </c>
      <c r="C2" s="6" t="n">
        <v>3150</v>
      </c>
    </row>
    <row r="3" spans="1:3">
      <c r="A3" s="4" t="s">
        <v>370</v>
      </c>
      <c r="B3" s="5" t="n">
        <v>689</v>
      </c>
      <c r="C3" s="5" t="n">
        <v>770</v>
      </c>
    </row>
    <row r="4" spans="1:3">
      <c r="A4" s="4" t="s">
        <v>371</v>
      </c>
      <c r="B4" s="5" t="n">
        <v>107</v>
      </c>
      <c r="C4" s="5" t="n">
        <v>113</v>
      </c>
    </row>
    <row r="5" spans="1:3">
      <c r="A5" s="4" t="s">
        <v>372</v>
      </c>
      <c r="B5" s="5" t="n">
        <v>61</v>
      </c>
      <c r="C5" s="5" t="n">
        <v>58</v>
      </c>
    </row>
    <row r="6" spans="1:3">
      <c r="A6" s="4" t="s">
        <v>164</v>
      </c>
      <c r="B6" s="5" t="n">
        <v>1606</v>
      </c>
      <c r="C6" s="5" t="n">
        <v>4111</v>
      </c>
    </row>
    <row r="7" spans="1:3">
      <c r="A7" s="4" t="s">
        <v>373</v>
      </c>
      <c r="B7" s="5" t="n">
        <v>205</v>
      </c>
      <c r="C7" s="5" t="n">
        <v>146</v>
      </c>
    </row>
    <row r="8" spans="1:3">
      <c r="A8" s="4" t="s">
        <v>374</v>
      </c>
      <c r="B8" s="5" t="n">
        <v>36</v>
      </c>
      <c r="C8" s="5" t="n">
        <v>27</v>
      </c>
    </row>
    <row r="9" spans="1:3">
      <c r="A9" s="4" t="s">
        <v>366</v>
      </c>
      <c r="B9" s="5" t="n">
        <v>242</v>
      </c>
      <c r="C9" s="5" t="n">
        <v>202</v>
      </c>
    </row>
    <row r="10" spans="1:3">
      <c r="A10" s="4" t="s">
        <v>375</v>
      </c>
      <c r="B10" s="5" t="n">
        <v>5470</v>
      </c>
      <c r="C10" s="5" t="n">
        <v>9384</v>
      </c>
    </row>
    <row r="11" spans="1:3">
      <c r="A11" s="4" t="s">
        <v>376</v>
      </c>
    </row>
    <row r="12" spans="1:3">
      <c r="A12" s="4" t="s">
        <v>377</v>
      </c>
      <c r="B12" s="6" t="n">
        <v>23</v>
      </c>
      <c r="C12" s="6" t="n">
        <v>8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82</v>
      </c>
      <c r="D1" s="2" t="s">
        <v>36</v>
      </c>
    </row>
    <row r="2" spans="1:4">
      <c r="A2" s="4" t="s">
        <v>379</v>
      </c>
      <c r="B2" s="6" t="n">
        <v>565</v>
      </c>
      <c r="D2" s="6" t="n">
        <v>496</v>
      </c>
    </row>
    <row r="3" spans="1:4">
      <c r="A3" s="4" t="s">
        <v>380</v>
      </c>
      <c r="B3" s="4" t="s">
        <v>45</v>
      </c>
      <c r="D3" s="5" t="n">
        <v>670</v>
      </c>
    </row>
    <row r="4" spans="1:4">
      <c r="A4" s="4" t="s">
        <v>366</v>
      </c>
      <c r="B4" s="5" t="n">
        <v>236</v>
      </c>
      <c r="D4" s="5" t="n">
        <v>224</v>
      </c>
    </row>
    <row r="5" spans="1:4">
      <c r="A5" s="4" t="s">
        <v>381</v>
      </c>
      <c r="B5" s="6" t="n">
        <v>801</v>
      </c>
      <c r="C5" s="6" t="n">
        <v>692</v>
      </c>
      <c r="D5" s="6" t="n">
        <v>13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0</v>
      </c>
    </row>
    <row r="3" spans="1:3">
      <c r="A3" s="4" t="s">
        <v>383</v>
      </c>
      <c r="B3" s="4" t="s">
        <v>384</v>
      </c>
      <c r="C3" s="4" t="s">
        <v>385</v>
      </c>
    </row>
    <row r="4" spans="1:3">
      <c r="A4" s="4" t="s">
        <v>386</v>
      </c>
      <c r="B4" s="4" t="s">
        <v>387</v>
      </c>
      <c r="C4" s="4" t="s">
        <v>388</v>
      </c>
    </row>
    <row r="5" spans="1:3">
      <c r="A5" s="4" t="s">
        <v>389</v>
      </c>
      <c r="B5" s="6" t="n">
        <v>228000</v>
      </c>
      <c r="C5" s="6" t="n">
        <v>47000</v>
      </c>
    </row>
    <row r="6" spans="1:3">
      <c r="A6" s="4" t="s">
        <v>390</v>
      </c>
      <c r="B6" s="4" t="s">
        <v>385</v>
      </c>
      <c r="C6" s="4" t="s">
        <v>391</v>
      </c>
    </row>
    <row r="7" spans="1:3">
      <c r="A7" s="4" t="s">
        <v>392</v>
      </c>
      <c r="B7" s="6" t="n">
        <v>300000</v>
      </c>
    </row>
    <row r="8" spans="1:3">
      <c r="A8" s="4" t="s">
        <v>393</v>
      </c>
      <c r="B8" s="6" t="n">
        <v>26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15"/>
    <col customWidth="1" max="6" min="6" width="14"/>
  </cols>
  <sheetData>
    <row r="1" spans="1:6">
      <c r="A1" s="1" t="s">
        <v>394</v>
      </c>
      <c r="C1" s="2" t="s">
        <v>79</v>
      </c>
      <c r="E1" s="2" t="s">
        <v>1</v>
      </c>
    </row>
    <row r="2" spans="1:6">
      <c r="C2" s="2" t="s">
        <v>2</v>
      </c>
      <c r="D2" s="2" t="s">
        <v>80</v>
      </c>
      <c r="E2" s="2" t="s">
        <v>2</v>
      </c>
      <c r="F2" s="2" t="s">
        <v>80</v>
      </c>
    </row>
    <row r="3" spans="1:6">
      <c r="A3" s="4" t="s">
        <v>82</v>
      </c>
      <c r="C3" s="6" t="n">
        <v>21376</v>
      </c>
      <c r="D3" s="6" t="n">
        <v>20222</v>
      </c>
      <c r="E3" s="6" t="n">
        <v>81620</v>
      </c>
      <c r="F3" s="6" t="n">
        <v>79720</v>
      </c>
    </row>
    <row r="4" spans="1:6">
      <c r="A4" s="4" t="s">
        <v>90</v>
      </c>
      <c r="C4" s="5" t="n">
        <v>3863</v>
      </c>
      <c r="D4" s="5" t="n">
        <v>4896</v>
      </c>
      <c r="E4" s="5" t="n">
        <v>20677</v>
      </c>
      <c r="F4" s="5" t="n">
        <v>22463</v>
      </c>
    </row>
    <row r="5" spans="1:6">
      <c r="A5" s="4" t="s">
        <v>91</v>
      </c>
      <c r="C5" s="4" t="s">
        <v>45</v>
      </c>
      <c r="D5" s="5" t="n">
        <v>10821</v>
      </c>
      <c r="E5" s="4" t="s">
        <v>45</v>
      </c>
      <c r="F5" s="5" t="n">
        <v>11177</v>
      </c>
    </row>
    <row r="6" spans="1:6">
      <c r="A6" s="4" t="s">
        <v>92</v>
      </c>
      <c r="C6" s="5" t="n">
        <v>-2650</v>
      </c>
      <c r="D6" s="5" t="n">
        <v>-2650</v>
      </c>
      <c r="E6" s="5" t="n">
        <v>-7951</v>
      </c>
      <c r="F6" s="5" t="n">
        <v>-7951</v>
      </c>
    </row>
    <row r="7" spans="1:6">
      <c r="A7" s="4" t="s">
        <v>93</v>
      </c>
      <c r="C7" s="5" t="n">
        <v>338</v>
      </c>
      <c r="D7" s="5" t="n">
        <v>277</v>
      </c>
      <c r="E7" s="5" t="n">
        <v>1074</v>
      </c>
      <c r="F7" s="5" t="n">
        <v>453</v>
      </c>
    </row>
    <row r="8" spans="1:6">
      <c r="A8" s="4" t="s">
        <v>94</v>
      </c>
      <c r="C8" s="5" t="n">
        <v>22</v>
      </c>
      <c r="D8" s="5" t="n">
        <v>5</v>
      </c>
      <c r="E8" s="5" t="n">
        <v>61</v>
      </c>
      <c r="F8" s="5" t="n">
        <v>189</v>
      </c>
    </row>
    <row r="9" spans="1:6">
      <c r="A9" s="4" t="s">
        <v>95</v>
      </c>
      <c r="C9" s="5" t="n">
        <v>1573</v>
      </c>
      <c r="D9" s="5" t="n">
        <v>13349</v>
      </c>
      <c r="E9" s="5" t="n">
        <v>13861</v>
      </c>
      <c r="F9" s="5" t="n">
        <v>26331</v>
      </c>
    </row>
    <row r="10" spans="1:6">
      <c r="A10" s="4" t="s">
        <v>395</v>
      </c>
    </row>
    <row r="11" spans="1:6">
      <c r="A11" s="4" t="s">
        <v>82</v>
      </c>
      <c r="B11" s="4" t="s">
        <v>285</v>
      </c>
      <c r="C11" s="5" t="n">
        <v>573</v>
      </c>
      <c r="D11" s="5" t="n">
        <v>591</v>
      </c>
      <c r="E11" s="5" t="n">
        <v>1752</v>
      </c>
      <c r="F11" s="5" t="n">
        <v>1858</v>
      </c>
    </row>
    <row r="12" spans="1:6">
      <c r="A12" s="4" t="s">
        <v>90</v>
      </c>
      <c r="C12" s="5" t="n">
        <v>-1822</v>
      </c>
      <c r="D12" s="5" t="n">
        <v>-1726</v>
      </c>
      <c r="E12" s="5" t="n">
        <v>-6244</v>
      </c>
      <c r="F12" s="5" t="n">
        <v>-6018</v>
      </c>
    </row>
    <row r="13" spans="1:6">
      <c r="A13" s="4" t="s">
        <v>396</v>
      </c>
    </row>
    <row r="14" spans="1:6">
      <c r="A14" s="4" t="s">
        <v>82</v>
      </c>
      <c r="C14" s="5" t="n">
        <v>13694</v>
      </c>
      <c r="D14" s="5" t="n">
        <v>12453</v>
      </c>
      <c r="E14" s="5" t="n">
        <v>45989</v>
      </c>
      <c r="F14" s="5" t="n">
        <v>44308</v>
      </c>
    </row>
    <row r="15" spans="1:6">
      <c r="A15" s="4" t="s">
        <v>90</v>
      </c>
      <c r="C15" s="5" t="n">
        <v>1917</v>
      </c>
      <c r="D15" s="5" t="n">
        <v>2464</v>
      </c>
      <c r="E15" s="5" t="n">
        <v>6244</v>
      </c>
      <c r="F15" s="5" t="n">
        <v>7725</v>
      </c>
    </row>
    <row r="16" spans="1:6">
      <c r="A16" s="4" t="s">
        <v>397</v>
      </c>
    </row>
    <row r="17" spans="1:6">
      <c r="A17" s="4" t="s">
        <v>82</v>
      </c>
      <c r="C17" s="5" t="n">
        <v>4412</v>
      </c>
      <c r="D17" s="5" t="n">
        <v>4316</v>
      </c>
      <c r="E17" s="5" t="n">
        <v>18559</v>
      </c>
      <c r="F17" s="5" t="n">
        <v>18160</v>
      </c>
    </row>
    <row r="18" spans="1:6">
      <c r="A18" s="4" t="s">
        <v>90</v>
      </c>
      <c r="C18" s="5" t="n">
        <v>4367</v>
      </c>
      <c r="D18" s="5" t="n">
        <v>4270</v>
      </c>
      <c r="E18" s="5" t="n">
        <v>18423</v>
      </c>
      <c r="F18" s="5" t="n">
        <v>18023</v>
      </c>
    </row>
    <row r="19" spans="1:6">
      <c r="A19" s="4" t="s">
        <v>398</v>
      </c>
    </row>
    <row r="20" spans="1:6">
      <c r="A20" s="4" t="s">
        <v>82</v>
      </c>
      <c r="C20" s="5" t="n">
        <v>2697</v>
      </c>
      <c r="D20" s="5" t="n">
        <v>2862</v>
      </c>
      <c r="E20" s="5" t="n">
        <v>15320</v>
      </c>
      <c r="F20" s="5" t="n">
        <v>15394</v>
      </c>
    </row>
    <row r="21" spans="1:6">
      <c r="A21" s="4" t="s">
        <v>90</v>
      </c>
      <c r="C21" s="6" t="n">
        <v>-599</v>
      </c>
      <c r="D21" s="6" t="n">
        <v>-112</v>
      </c>
      <c r="E21" s="6" t="n">
        <v>2254</v>
      </c>
      <c r="F21" s="6" t="n">
        <v>2733</v>
      </c>
    </row>
    <row r="22" spans="1:6"/>
    <row r="23" spans="1:6">
      <c r="A23" s="4" t="s">
        <v>285</v>
      </c>
      <c r="B23" s="4" t="s">
        <v>399</v>
      </c>
    </row>
  </sheetData>
  <mergeCells count="5">
    <mergeCell ref="A1:B2"/>
    <mergeCell ref="C1:D1"/>
    <mergeCell ref="E1:F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0</v>
      </c>
      <c r="B1" s="2" t="s">
        <v>79</v>
      </c>
      <c r="D1" s="2" t="s">
        <v>1</v>
      </c>
      <c r="F1" s="2" t="s">
        <v>357</v>
      </c>
    </row>
    <row r="2" spans="1:6">
      <c r="B2" s="2" t="s">
        <v>2</v>
      </c>
      <c r="C2" s="2" t="s">
        <v>80</v>
      </c>
      <c r="D2" s="2" t="s">
        <v>2</v>
      </c>
      <c r="E2" s="2" t="s">
        <v>80</v>
      </c>
      <c r="F2" s="2" t="s">
        <v>36</v>
      </c>
    </row>
    <row r="3" spans="1:6">
      <c r="A3" s="4" t="s">
        <v>401</v>
      </c>
      <c r="B3" s="6" t="n">
        <v>29000</v>
      </c>
      <c r="C3" s="6" t="n">
        <v>29000</v>
      </c>
      <c r="D3" s="6" t="n">
        <v>87000</v>
      </c>
      <c r="E3" s="6" t="n">
        <v>133000</v>
      </c>
    </row>
    <row r="4" spans="1:6">
      <c r="A4" s="4" t="s">
        <v>402</v>
      </c>
      <c r="B4" s="5" t="n">
        <v>198000</v>
      </c>
      <c r="D4" s="6" t="n">
        <v>198000</v>
      </c>
    </row>
    <row r="5" spans="1:6">
      <c r="A5" s="4" t="s">
        <v>403</v>
      </c>
      <c r="D5" s="5" t="n">
        <v>0</v>
      </c>
      <c r="F5" s="5" t="n">
        <v>10000</v>
      </c>
    </row>
    <row r="6" spans="1:6">
      <c r="A6" s="4" t="s">
        <v>404</v>
      </c>
      <c r="D6" s="4" t="s">
        <v>45</v>
      </c>
      <c r="F6" s="7" t="n">
        <v>89.90000000000001</v>
      </c>
    </row>
    <row r="7" spans="1:6">
      <c r="A7" s="4" t="s">
        <v>405</v>
      </c>
    </row>
    <row r="8" spans="1:6">
      <c r="A8" s="4" t="s">
        <v>401</v>
      </c>
      <c r="B8" s="6" t="n">
        <v>21000</v>
      </c>
      <c r="C8" s="6" t="n">
        <v>21000</v>
      </c>
      <c r="D8" s="6" t="n">
        <v>64000</v>
      </c>
      <c r="E8" s="6" t="n">
        <v>81000</v>
      </c>
    </row>
    <row r="9" spans="1:6">
      <c r="A9" s="4" t="s">
        <v>406</v>
      </c>
      <c r="F9" s="4" t="s">
        <v>407</v>
      </c>
    </row>
    <row r="10" spans="1:6">
      <c r="A10" s="4" t="s">
        <v>408</v>
      </c>
      <c r="F10" s="4" t="s">
        <v>4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9</v>
      </c>
      <c r="D1" s="2" t="s">
        <v>1</v>
      </c>
    </row>
    <row r="2" spans="1:5">
      <c r="B2" s="2" t="s">
        <v>2</v>
      </c>
      <c r="C2" s="2" t="s">
        <v>80</v>
      </c>
      <c r="D2" s="2" t="s">
        <v>2</v>
      </c>
      <c r="E2" s="2" t="s">
        <v>80</v>
      </c>
    </row>
    <row r="3" spans="1:5">
      <c r="A3" s="4" t="s">
        <v>140</v>
      </c>
      <c r="B3" s="6" t="n">
        <v>29000</v>
      </c>
      <c r="C3" s="6" t="n">
        <v>29000</v>
      </c>
      <c r="D3" s="6" t="n">
        <v>87000</v>
      </c>
      <c r="E3" s="6" t="n">
        <v>133000</v>
      </c>
    </row>
    <row r="4" spans="1:5">
      <c r="A4" s="4" t="s">
        <v>405</v>
      </c>
    </row>
    <row r="5" spans="1:5">
      <c r="A5" s="4" t="s">
        <v>140</v>
      </c>
      <c r="B5" s="5" t="n">
        <v>21000</v>
      </c>
      <c r="C5" s="5" t="n">
        <v>21000</v>
      </c>
      <c r="D5" s="5" t="n">
        <v>64000</v>
      </c>
      <c r="E5" s="5" t="n">
        <v>81000</v>
      </c>
    </row>
    <row r="6" spans="1:5">
      <c r="A6" s="4" t="s">
        <v>411</v>
      </c>
    </row>
    <row r="7" spans="1:5">
      <c r="A7" s="4" t="s">
        <v>140</v>
      </c>
      <c r="B7" s="6" t="n">
        <v>8000</v>
      </c>
      <c r="C7" s="6" t="n">
        <v>8000</v>
      </c>
      <c r="D7" s="6" t="n">
        <v>23000</v>
      </c>
      <c r="E7" s="6" t="n">
        <v>5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12</v>
      </c>
      <c r="B1" s="2" t="s">
        <v>413</v>
      </c>
      <c r="C1" s="2" t="s">
        <v>2</v>
      </c>
      <c r="D1" s="2" t="s">
        <v>36</v>
      </c>
    </row>
    <row r="2" spans="1:4">
      <c r="A2" s="4" t="s">
        <v>414</v>
      </c>
      <c r="C2" s="5" t="n">
        <v>42234</v>
      </c>
    </row>
    <row r="3" spans="1:4">
      <c r="A3" s="4" t="s">
        <v>415</v>
      </c>
      <c r="C3" s="9" t="n">
        <v>46.807</v>
      </c>
    </row>
    <row r="4" spans="1:4">
      <c r="A4" s="4" t="s">
        <v>416</v>
      </c>
      <c r="B4" s="4" t="s">
        <v>417</v>
      </c>
      <c r="C4" s="4" t="s">
        <v>418</v>
      </c>
    </row>
    <row r="5" spans="1:4">
      <c r="A5" s="4" t="s">
        <v>419</v>
      </c>
      <c r="B5" s="6" t="n">
        <v>1127</v>
      </c>
    </row>
    <row r="6" spans="1:4">
      <c r="A6" s="4" t="s">
        <v>420</v>
      </c>
      <c r="C6" s="5" t="n">
        <v>0</v>
      </c>
      <c r="D6" s="5" t="n">
        <v>10000</v>
      </c>
    </row>
    <row r="7" spans="1:4">
      <c r="A7" s="4" t="s">
        <v>421</v>
      </c>
      <c r="C7" s="4" t="s">
        <v>45</v>
      </c>
      <c r="D7" s="7" t="n">
        <v>89.90000000000001</v>
      </c>
    </row>
    <row r="8" spans="1:4">
      <c r="A8" s="4" t="s">
        <v>422</v>
      </c>
      <c r="C8" s="5" t="n">
        <v>-32234</v>
      </c>
    </row>
    <row r="9" spans="1:4">
      <c r="A9" s="4" t="s">
        <v>423</v>
      </c>
      <c r="C9" s="9" t="n">
        <v>33.438</v>
      </c>
    </row>
    <row r="10" spans="1:4">
      <c r="A10" s="4" t="s">
        <v>424</v>
      </c>
      <c r="C10" s="6" t="n">
        <v>1134</v>
      </c>
    </row>
    <row r="11" spans="1:4">
      <c r="A11" s="4" t="s">
        <v>414</v>
      </c>
      <c r="C11" s="5" t="n">
        <v>10000</v>
      </c>
      <c r="D11" s="5" t="n">
        <v>42234</v>
      </c>
    </row>
    <row r="12" spans="1:4">
      <c r="A12" s="4" t="s">
        <v>415</v>
      </c>
      <c r="C12" s="7" t="n">
        <v>89.90000000000001</v>
      </c>
      <c r="D12" s="9" t="n">
        <v>46.807</v>
      </c>
    </row>
    <row r="13" spans="1:4">
      <c r="A13" s="4" t="s">
        <v>425</v>
      </c>
      <c r="C13" s="5" t="n">
        <v>3333</v>
      </c>
    </row>
    <row r="14" spans="1:4">
      <c r="A14" s="4" t="s">
        <v>426</v>
      </c>
      <c r="C14" s="7" t="n">
        <v>89.90000000000001</v>
      </c>
    </row>
    <row r="15" spans="1:4">
      <c r="A15" s="4" t="s">
        <v>427</v>
      </c>
      <c r="C15" s="4" t="s">
        <v>4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4" t="s">
        <v>430</v>
      </c>
      <c r="B3" s="5" t="n">
        <v>1000</v>
      </c>
    </row>
    <row r="4" spans="1:2">
      <c r="A4" s="4" t="s">
        <v>431</v>
      </c>
      <c r="B4" s="7" t="n">
        <v>89.90000000000001</v>
      </c>
    </row>
    <row r="5" spans="1:2">
      <c r="A5" s="4" t="s">
        <v>432</v>
      </c>
      <c r="B5" s="4" t="s">
        <v>45</v>
      </c>
    </row>
    <row r="6" spans="1:2">
      <c r="A6" s="4" t="s">
        <v>433</v>
      </c>
      <c r="B6" s="4" t="s">
        <v>45</v>
      </c>
    </row>
    <row r="7" spans="1:2">
      <c r="A7" s="4" t="s">
        <v>434</v>
      </c>
      <c r="B7" s="5" t="n">
        <v>-333</v>
      </c>
    </row>
    <row r="8" spans="1:2">
      <c r="A8" s="4" t="s">
        <v>435</v>
      </c>
      <c r="B8" s="7" t="n">
        <v>89.90000000000001</v>
      </c>
    </row>
    <row r="9" spans="1:2">
      <c r="A9" s="4" t="s">
        <v>436</v>
      </c>
      <c r="B9" s="5" t="n">
        <v>667</v>
      </c>
    </row>
    <row r="10" spans="1:2">
      <c r="A10" s="4" t="s">
        <v>431</v>
      </c>
      <c r="B10" s="7" t="n">
        <v>89.9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97</v>
      </c>
      <c r="B4" s="6" t="n">
        <v>10240</v>
      </c>
      <c r="C4" s="6" t="n">
        <v>19001</v>
      </c>
    </row>
    <row r="5" spans="1:3">
      <c r="A5" s="3" t="s">
        <v>137</v>
      </c>
    </row>
    <row r="6" spans="1:3">
      <c r="A6" s="4" t="s">
        <v>86</v>
      </c>
      <c r="B6" s="5" t="n">
        <v>941</v>
      </c>
      <c r="C6" s="5" t="n">
        <v>962</v>
      </c>
    </row>
    <row r="7" spans="1:3">
      <c r="A7" s="4" t="s">
        <v>138</v>
      </c>
      <c r="B7" s="4" t="s">
        <v>45</v>
      </c>
      <c r="C7" s="5" t="n">
        <v>-11177</v>
      </c>
    </row>
    <row r="8" spans="1:3">
      <c r="A8" s="4" t="s">
        <v>139</v>
      </c>
      <c r="B8" s="5" t="n">
        <v>518</v>
      </c>
      <c r="C8" s="5" t="n">
        <v>518</v>
      </c>
    </row>
    <row r="9" spans="1:3">
      <c r="A9" s="4" t="s">
        <v>140</v>
      </c>
      <c r="B9" s="5" t="n">
        <v>87</v>
      </c>
      <c r="C9" s="5" t="n">
        <v>133</v>
      </c>
    </row>
    <row r="10" spans="1:3">
      <c r="A10" s="4" t="s">
        <v>141</v>
      </c>
      <c r="B10" s="5" t="n">
        <v>228</v>
      </c>
      <c r="C10" s="5" t="n">
        <v>47</v>
      </c>
    </row>
    <row r="11" spans="1:3">
      <c r="A11" s="4" t="s">
        <v>142</v>
      </c>
      <c r="B11" s="5" t="n">
        <v>7</v>
      </c>
      <c r="C11" s="5" t="n">
        <v>48</v>
      </c>
    </row>
    <row r="12" spans="1:3">
      <c r="A12" s="4" t="s">
        <v>48</v>
      </c>
      <c r="B12" s="5" t="n">
        <v>291</v>
      </c>
      <c r="C12" s="5" t="n">
        <v>-27</v>
      </c>
    </row>
    <row r="13" spans="1:3">
      <c r="A13" s="4" t="s">
        <v>143</v>
      </c>
      <c r="B13" s="5" t="n">
        <v>100</v>
      </c>
      <c r="C13" s="4" t="s">
        <v>45</v>
      </c>
    </row>
    <row r="14" spans="1:3">
      <c r="A14" s="3" t="s">
        <v>144</v>
      </c>
    </row>
    <row r="15" spans="1:3">
      <c r="A15" s="4" t="s">
        <v>145</v>
      </c>
      <c r="B15" s="5" t="n">
        <v>-270</v>
      </c>
      <c r="C15" s="5" t="n">
        <v>865</v>
      </c>
    </row>
    <row r="16" spans="1:3">
      <c r="A16" s="4" t="s">
        <v>40</v>
      </c>
      <c r="B16" s="5" t="n">
        <v>-64</v>
      </c>
      <c r="C16" s="5" t="n">
        <v>-98</v>
      </c>
    </row>
    <row r="17" spans="1:3">
      <c r="A17" s="4" t="s">
        <v>146</v>
      </c>
      <c r="B17" s="5" t="n">
        <v>45</v>
      </c>
      <c r="C17" s="5" t="n">
        <v>2270</v>
      </c>
    </row>
    <row r="18" spans="1:3">
      <c r="A18" s="4" t="s">
        <v>49</v>
      </c>
      <c r="B18" s="5" t="n">
        <v>10</v>
      </c>
      <c r="C18" s="5" t="n">
        <v>-48</v>
      </c>
    </row>
    <row r="19" spans="1:3">
      <c r="A19" s="4" t="s">
        <v>147</v>
      </c>
      <c r="B19" s="5" t="n">
        <v>-4930</v>
      </c>
      <c r="C19" s="5" t="n">
        <v>-5196</v>
      </c>
    </row>
    <row r="20" spans="1:3">
      <c r="A20" s="4" t="s">
        <v>55</v>
      </c>
      <c r="B20" s="5" t="n">
        <v>-691</v>
      </c>
      <c r="C20" s="5" t="n">
        <v>53</v>
      </c>
    </row>
    <row r="21" spans="1:3">
      <c r="A21" s="4" t="s">
        <v>148</v>
      </c>
      <c r="B21" s="5" t="n">
        <v>150</v>
      </c>
      <c r="C21" s="5" t="n">
        <v>22</v>
      </c>
    </row>
    <row r="22" spans="1:3">
      <c r="A22" s="4" t="s">
        <v>149</v>
      </c>
      <c r="B22" s="5" t="n">
        <v>6662</v>
      </c>
      <c r="C22" s="5" t="n">
        <v>7373</v>
      </c>
    </row>
    <row r="23" spans="1:3">
      <c r="A23" s="3" t="s">
        <v>150</v>
      </c>
    </row>
    <row r="24" spans="1:3">
      <c r="A24" s="4" t="s">
        <v>151</v>
      </c>
      <c r="B24" s="4" t="s">
        <v>45</v>
      </c>
      <c r="C24" s="5" t="n">
        <v>12775</v>
      </c>
    </row>
    <row r="25" spans="1:3">
      <c r="A25" s="4" t="s">
        <v>152</v>
      </c>
      <c r="B25" s="5" t="n">
        <v>-361</v>
      </c>
      <c r="C25" s="5" t="n">
        <v>-326</v>
      </c>
    </row>
    <row r="26" spans="1:3">
      <c r="A26" s="4" t="s">
        <v>153</v>
      </c>
      <c r="B26" s="5" t="n">
        <v>-361</v>
      </c>
      <c r="C26" s="5" t="n">
        <v>12449</v>
      </c>
    </row>
    <row r="27" spans="1:3">
      <c r="A27" s="3" t="s">
        <v>154</v>
      </c>
    </row>
    <row r="28" spans="1:3">
      <c r="A28" s="4" t="s">
        <v>155</v>
      </c>
      <c r="B28" s="5" t="n">
        <v>-4437</v>
      </c>
      <c r="C28" s="5" t="n">
        <v>-3289</v>
      </c>
    </row>
    <row r="29" spans="1:3">
      <c r="A29" s="4" t="s">
        <v>156</v>
      </c>
      <c r="B29" s="5" t="n">
        <v>1078</v>
      </c>
      <c r="C29" s="5" t="n">
        <v>134</v>
      </c>
    </row>
    <row r="30" spans="1:3">
      <c r="A30" s="4" t="s">
        <v>157</v>
      </c>
      <c r="B30" s="5" t="n">
        <v>-8</v>
      </c>
      <c r="C30" s="5" t="n">
        <v>-174</v>
      </c>
    </row>
    <row r="31" spans="1:3">
      <c r="A31" s="4" t="s">
        <v>158</v>
      </c>
      <c r="B31" s="5" t="n">
        <v>-985</v>
      </c>
      <c r="C31" s="5" t="n">
        <v>-1000</v>
      </c>
    </row>
    <row r="32" spans="1:3">
      <c r="A32" s="4" t="s">
        <v>159</v>
      </c>
      <c r="B32" s="5" t="n">
        <v>-4352</v>
      </c>
      <c r="C32" s="5" t="n">
        <v>-4329</v>
      </c>
    </row>
    <row r="33" spans="1:3">
      <c r="A33" s="4" t="s">
        <v>160</v>
      </c>
      <c r="B33" s="5" t="n">
        <v>1949</v>
      </c>
      <c r="C33" s="5" t="n">
        <v>15493</v>
      </c>
    </row>
    <row r="34" spans="1:3">
      <c r="A34" s="4" t="s">
        <v>161</v>
      </c>
      <c r="B34" s="5" t="n">
        <v>75446</v>
      </c>
      <c r="C34" s="5" t="n">
        <v>57339</v>
      </c>
    </row>
    <row r="35" spans="1:3">
      <c r="A35" s="4" t="s">
        <v>162</v>
      </c>
      <c r="B35" s="5" t="n">
        <v>77395</v>
      </c>
      <c r="C35" s="5" t="n">
        <v>72832</v>
      </c>
    </row>
    <row r="36" spans="1:3">
      <c r="A36" s="3" t="s">
        <v>163</v>
      </c>
    </row>
    <row r="37" spans="1:3">
      <c r="A37" s="4" t="s">
        <v>164</v>
      </c>
      <c r="B37" s="5" t="n">
        <v>9938</v>
      </c>
      <c r="C37" s="5" t="n">
        <v>9936</v>
      </c>
    </row>
    <row r="38" spans="1:3">
      <c r="A38" s="4" t="s">
        <v>165</v>
      </c>
      <c r="B38" s="6" t="n">
        <v>3269</v>
      </c>
      <c r="C38" s="6" t="n">
        <v>2658</v>
      </c>
    </row>
    <row r="39" spans="1:3">
      <c r="A39" s="3" t="s">
        <v>166</v>
      </c>
    </row>
    <row r="40" spans="1:3">
      <c r="A40" s="4" t="s">
        <v>104</v>
      </c>
      <c r="B40" s="7" t="n">
        <v>1.05</v>
      </c>
      <c r="C40" s="7" t="n">
        <v>0.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7</v>
      </c>
      <c r="B1" s="2" t="s">
        <v>3</v>
      </c>
      <c r="C1" s="2" t="s">
        <v>438</v>
      </c>
      <c r="D1" s="2" t="s">
        <v>439</v>
      </c>
      <c r="E1" s="2" t="s">
        <v>440</v>
      </c>
      <c r="F1" s="2" t="s">
        <v>2</v>
      </c>
      <c r="G1" s="2" t="s">
        <v>80</v>
      </c>
      <c r="H1" s="2" t="s">
        <v>2</v>
      </c>
      <c r="I1" s="2" t="s">
        <v>80</v>
      </c>
      <c r="J1" s="2" t="s">
        <v>2</v>
      </c>
      <c r="K1" s="2" t="s">
        <v>2</v>
      </c>
      <c r="L1" s="2" t="s">
        <v>441</v>
      </c>
      <c r="M1" s="2" t="s">
        <v>442</v>
      </c>
      <c r="N1" s="2" t="s">
        <v>443</v>
      </c>
    </row>
    <row r="2" spans="1:14">
      <c r="A2" s="4" t="s">
        <v>444</v>
      </c>
      <c r="C2" s="7" t="n">
        <v>0.35</v>
      </c>
      <c r="D2" s="7" t="n">
        <v>0.35</v>
      </c>
      <c r="E2" s="7" t="n">
        <v>0.35</v>
      </c>
      <c r="F2" s="7" t="n">
        <v>0.35</v>
      </c>
      <c r="G2" s="7" t="n">
        <v>0.25</v>
      </c>
      <c r="H2" s="7" t="n">
        <v>1.05</v>
      </c>
      <c r="I2" s="7" t="n">
        <v>0.75</v>
      </c>
    </row>
    <row r="3" spans="1:14">
      <c r="A3" s="4" t="s">
        <v>445</v>
      </c>
      <c r="C3" s="6" t="n">
        <v>1479000</v>
      </c>
      <c r="D3" s="6" t="n">
        <v>1479000</v>
      </c>
      <c r="E3" s="6" t="n">
        <v>1479000</v>
      </c>
    </row>
    <row r="4" spans="1:14">
      <c r="A4" s="4" t="s">
        <v>446</v>
      </c>
      <c r="N4" s="5" t="n">
        <v>250000</v>
      </c>
    </row>
    <row r="5" spans="1:14">
      <c r="A5" s="4" t="s">
        <v>447</v>
      </c>
      <c r="N5" s="10" t="n">
        <v>3.2</v>
      </c>
    </row>
    <row r="6" spans="1:14">
      <c r="A6" s="4" t="s">
        <v>448</v>
      </c>
      <c r="H6" s="5" t="n">
        <v>13709</v>
      </c>
      <c r="K6" s="5" t="n">
        <v>5155472</v>
      </c>
    </row>
    <row r="7" spans="1:14">
      <c r="A7" s="4" t="s">
        <v>449</v>
      </c>
      <c r="F7" s="6" t="n">
        <v>985000</v>
      </c>
      <c r="G7" s="6" t="n">
        <v>1000000</v>
      </c>
      <c r="H7" s="6" t="n">
        <v>985000</v>
      </c>
      <c r="I7" s="6" t="n">
        <v>1000000</v>
      </c>
      <c r="K7" s="6" t="n">
        <v>79288000</v>
      </c>
    </row>
    <row r="8" spans="1:14">
      <c r="A8" s="4" t="s">
        <v>450</v>
      </c>
    </row>
    <row r="9" spans="1:14">
      <c r="A9" s="4" t="s">
        <v>448</v>
      </c>
      <c r="J9" s="5" t="n">
        <v>967841</v>
      </c>
    </row>
    <row r="10" spans="1:14">
      <c r="A10" s="4" t="s">
        <v>449</v>
      </c>
      <c r="J10" s="6" t="n">
        <v>31627000</v>
      </c>
    </row>
    <row r="11" spans="1:14">
      <c r="A11" s="4" t="s">
        <v>451</v>
      </c>
      <c r="F11" s="5" t="n">
        <v>232159</v>
      </c>
      <c r="H11" s="5" t="n">
        <v>232159</v>
      </c>
      <c r="J11" s="5" t="n">
        <v>232159</v>
      </c>
      <c r="K11" s="5" t="n">
        <v>232159</v>
      </c>
      <c r="M11" s="5" t="n">
        <v>1200000</v>
      </c>
    </row>
    <row r="12" spans="1:14">
      <c r="A12" s="4" t="s">
        <v>452</v>
      </c>
    </row>
    <row r="13" spans="1:14">
      <c r="A13" s="4" t="s">
        <v>453</v>
      </c>
      <c r="L13" s="5" t="n">
        <v>369584</v>
      </c>
    </row>
    <row r="14" spans="1:14">
      <c r="A14" s="4" t="s">
        <v>454</v>
      </c>
      <c r="L14" s="5" t="n">
        <v>208584</v>
      </c>
    </row>
    <row r="15" spans="1:14">
      <c r="A15" s="4" t="s">
        <v>455</v>
      </c>
      <c r="L15" s="5" t="n">
        <v>11000</v>
      </c>
    </row>
    <row r="16" spans="1:14">
      <c r="A16" s="4" t="s">
        <v>456</v>
      </c>
    </row>
    <row r="17" spans="1:14">
      <c r="A17" s="4" t="s">
        <v>457</v>
      </c>
      <c r="F17" s="5" t="n">
        <v>208584</v>
      </c>
      <c r="H17" s="5" t="n">
        <v>208584</v>
      </c>
      <c r="J17" s="5" t="n">
        <v>208584</v>
      </c>
      <c r="K17" s="5" t="n">
        <v>208584</v>
      </c>
    </row>
    <row r="18" spans="1:14">
      <c r="A18" s="4" t="s">
        <v>458</v>
      </c>
    </row>
    <row r="19" spans="1:14">
      <c r="A19" s="4" t="s">
        <v>457</v>
      </c>
      <c r="F19" s="5" t="n">
        <v>184808</v>
      </c>
      <c r="H19" s="5" t="n">
        <v>184808</v>
      </c>
      <c r="J19" s="5" t="n">
        <v>184808</v>
      </c>
      <c r="K19" s="5" t="n">
        <v>184808</v>
      </c>
    </row>
    <row r="20" spans="1:14">
      <c r="A20" s="4" t="s">
        <v>459</v>
      </c>
    </row>
    <row r="21" spans="1:14">
      <c r="A21" s="4" t="s">
        <v>444</v>
      </c>
      <c r="B21" s="7" t="n">
        <v>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60</v>
      </c>
      <c r="B1" s="2" t="s">
        <v>461</v>
      </c>
      <c r="C1" s="2" t="s">
        <v>462</v>
      </c>
      <c r="D1" s="2" t="s">
        <v>463</v>
      </c>
      <c r="E1" s="2" t="s">
        <v>2</v>
      </c>
      <c r="F1" s="2" t="s">
        <v>36</v>
      </c>
    </row>
    <row r="2" spans="1:6">
      <c r="A2" s="4" t="s">
        <v>464</v>
      </c>
      <c r="D2" s="6" t="n">
        <v>5</v>
      </c>
    </row>
    <row r="3" spans="1:6">
      <c r="A3" s="4" t="s">
        <v>465</v>
      </c>
    </row>
    <row r="4" spans="1:6">
      <c r="A4" s="4" t="s">
        <v>466</v>
      </c>
      <c r="D4" s="5" t="n">
        <v>2</v>
      </c>
    </row>
    <row r="5" spans="1:6">
      <c r="A5" s="4" t="s">
        <v>467</v>
      </c>
      <c r="D5" s="10" t="n">
        <v>0.4</v>
      </c>
    </row>
    <row r="6" spans="1:6">
      <c r="A6" s="4" t="s">
        <v>468</v>
      </c>
      <c r="D6" s="8" t="n">
        <v>3.75</v>
      </c>
    </row>
    <row r="7" spans="1:6">
      <c r="A7" s="4" t="s">
        <v>469</v>
      </c>
      <c r="D7" s="4" t="s">
        <v>470</v>
      </c>
    </row>
    <row r="8" spans="1:6">
      <c r="A8" s="4" t="s">
        <v>471</v>
      </c>
    </row>
    <row r="9" spans="1:6">
      <c r="A9" s="4" t="s">
        <v>472</v>
      </c>
      <c r="D9" s="4" t="s">
        <v>473</v>
      </c>
    </row>
    <row r="10" spans="1:6">
      <c r="A10" s="4" t="s">
        <v>474</v>
      </c>
    </row>
    <row r="11" spans="1:6">
      <c r="A11" s="4" t="s">
        <v>472</v>
      </c>
      <c r="D11" s="4" t="s">
        <v>475</v>
      </c>
    </row>
    <row r="12" spans="1:6">
      <c r="A12" s="4" t="s">
        <v>476</v>
      </c>
    </row>
    <row r="13" spans="1:6">
      <c r="A13" s="4" t="s">
        <v>472</v>
      </c>
      <c r="D13" s="4" t="s">
        <v>477</v>
      </c>
    </row>
    <row r="14" spans="1:6">
      <c r="A14" s="4" t="s">
        <v>478</v>
      </c>
    </row>
    <row r="15" spans="1:6">
      <c r="A15" s="4" t="s">
        <v>479</v>
      </c>
      <c r="D15" s="6" t="n">
        <v>150000000</v>
      </c>
    </row>
    <row r="16" spans="1:6">
      <c r="A16" s="4" t="s">
        <v>480</v>
      </c>
      <c r="D16" s="4" t="s">
        <v>481</v>
      </c>
      <c r="E16" s="4" t="s">
        <v>481</v>
      </c>
      <c r="F16" s="4" t="s">
        <v>481</v>
      </c>
    </row>
    <row r="17" spans="1:6">
      <c r="A17" s="4" t="s">
        <v>482</v>
      </c>
      <c r="D17" s="6" t="n">
        <v>135000000</v>
      </c>
    </row>
    <row r="18" spans="1:6">
      <c r="A18" s="4" t="s">
        <v>483</v>
      </c>
    </row>
    <row r="19" spans="1:6">
      <c r="A19" s="4" t="s">
        <v>480</v>
      </c>
      <c r="D19" s="4" t="s">
        <v>484</v>
      </c>
    </row>
    <row r="20" spans="1:6">
      <c r="A20" s="4" t="s">
        <v>485</v>
      </c>
      <c r="B20" s="6" t="n">
        <v>4968750</v>
      </c>
      <c r="C20" s="6" t="n">
        <v>4968750</v>
      </c>
    </row>
    <row r="21" spans="1:6">
      <c r="A21" s="4" t="s">
        <v>486</v>
      </c>
    </row>
    <row r="22" spans="1:6">
      <c r="A22" s="4" t="s">
        <v>472</v>
      </c>
      <c r="D22" s="4" t="s">
        <v>477</v>
      </c>
    </row>
    <row r="23" spans="1:6">
      <c r="A23" s="4" t="s">
        <v>487</v>
      </c>
    </row>
    <row r="24" spans="1:6">
      <c r="A24" s="4" t="s">
        <v>488</v>
      </c>
      <c r="D24" s="4" t="s">
        <v>489</v>
      </c>
    </row>
    <row r="25" spans="1:6">
      <c r="A25" s="4" t="s">
        <v>490</v>
      </c>
    </row>
    <row r="26" spans="1:6">
      <c r="A26" s="4" t="s">
        <v>491</v>
      </c>
      <c r="D26" s="4" t="s">
        <v>492</v>
      </c>
    </row>
    <row r="27" spans="1:6">
      <c r="A27" s="4" t="s">
        <v>493</v>
      </c>
    </row>
    <row r="28" spans="1:6">
      <c r="A28" s="4" t="s">
        <v>494</v>
      </c>
      <c r="D28" s="4" t="s">
        <v>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2</v>
      </c>
      <c r="C1" s="2" t="s">
        <v>36</v>
      </c>
    </row>
    <row r="2" spans="1:3">
      <c r="A2" s="4" t="s">
        <v>345</v>
      </c>
      <c r="B2" s="6" t="n">
        <v>150000</v>
      </c>
      <c r="C2" s="6" t="n">
        <v>150000</v>
      </c>
    </row>
    <row r="3" spans="1:3">
      <c r="A3" s="4" t="s">
        <v>497</v>
      </c>
      <c r="B3" s="5" t="n">
        <v>-4032</v>
      </c>
      <c r="C3" s="5" t="n">
        <v>-4551</v>
      </c>
    </row>
    <row r="4" spans="1:3">
      <c r="A4" s="4" t="s">
        <v>498</v>
      </c>
      <c r="B4" s="5" t="n">
        <v>145968</v>
      </c>
      <c r="C4" s="5" t="n">
        <v>145449</v>
      </c>
    </row>
    <row r="5" spans="1:3">
      <c r="A5" s="4" t="s">
        <v>499</v>
      </c>
    </row>
    <row r="6" spans="1:3">
      <c r="A6" s="4" t="s">
        <v>345</v>
      </c>
      <c r="B6" s="6" t="n">
        <v>150000</v>
      </c>
      <c r="C6" s="6"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0</v>
      </c>
      <c r="B1" s="2" t="s">
        <v>2</v>
      </c>
      <c r="C1" s="2" t="s">
        <v>36</v>
      </c>
      <c r="D1" s="2" t="s">
        <v>463</v>
      </c>
    </row>
    <row r="2" spans="1:4">
      <c r="A2" s="4" t="s">
        <v>499</v>
      </c>
    </row>
    <row r="3" spans="1:4">
      <c r="A3" s="4" t="s">
        <v>501</v>
      </c>
      <c r="B3" s="4" t="s">
        <v>481</v>
      </c>
      <c r="C3" s="4" t="s">
        <v>481</v>
      </c>
      <c r="D3" s="4" t="s">
        <v>4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502</v>
      </c>
      <c r="B1" s="2" t="s">
        <v>1</v>
      </c>
    </row>
    <row r="2" spans="1:2">
      <c r="B2" s="2" t="s">
        <v>2</v>
      </c>
    </row>
    <row r="3" spans="1:2">
      <c r="A3" s="4" t="s">
        <v>503</v>
      </c>
    </row>
    <row r="4" spans="1:2">
      <c r="A4" s="4" t="s">
        <v>504</v>
      </c>
      <c r="B4" s="4" t="s">
        <v>505</v>
      </c>
    </row>
    <row r="5" spans="1:2">
      <c r="A5" s="4" t="s">
        <v>506</v>
      </c>
    </row>
    <row r="6" spans="1:2">
      <c r="A6" s="4" t="s">
        <v>504</v>
      </c>
      <c r="B6" s="4" t="s">
        <v>507</v>
      </c>
    </row>
    <row r="7" spans="1:2">
      <c r="A7" s="4" t="s">
        <v>508</v>
      </c>
    </row>
    <row r="8" spans="1:2">
      <c r="A8" s="4" t="s">
        <v>504</v>
      </c>
      <c r="B8"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5"/>
    <col customWidth="1" max="5" min="5" width="14"/>
    <col customWidth="1" max="6" min="6" width="14"/>
    <col customWidth="1" max="7" min="7" width="14"/>
  </cols>
  <sheetData>
    <row r="1" spans="1:7">
      <c r="A1" s="1" t="s">
        <v>509</v>
      </c>
      <c r="C1" s="2" t="s">
        <v>79</v>
      </c>
      <c r="D1" s="2" t="s">
        <v>1</v>
      </c>
    </row>
    <row r="2" spans="1:7">
      <c r="C2" s="2" t="s">
        <v>2</v>
      </c>
      <c r="D2" s="2" t="s">
        <v>2</v>
      </c>
      <c r="E2" s="2" t="s">
        <v>510</v>
      </c>
      <c r="F2" s="2" t="s">
        <v>282</v>
      </c>
      <c r="G2" s="2" t="s">
        <v>36</v>
      </c>
    </row>
    <row r="3" spans="1:7">
      <c r="A3" s="4" t="s">
        <v>511</v>
      </c>
      <c r="C3" s="6" t="n">
        <v>339000</v>
      </c>
      <c r="D3" s="6" t="n">
        <v>899000</v>
      </c>
    </row>
    <row r="4" spans="1:7">
      <c r="A4" s="4" t="s">
        <v>283</v>
      </c>
      <c r="C4" s="5" t="n">
        <v>9274000</v>
      </c>
      <c r="D4" s="5" t="n">
        <v>9274000</v>
      </c>
      <c r="F4" s="6" t="n">
        <v>7804000</v>
      </c>
      <c r="G4" s="4" t="s">
        <v>45</v>
      </c>
    </row>
    <row r="5" spans="1:7">
      <c r="A5" s="4" t="s">
        <v>289</v>
      </c>
      <c r="C5" s="5" t="n">
        <v>1449000</v>
      </c>
      <c r="D5" s="5" t="n">
        <v>1449000</v>
      </c>
      <c r="F5" s="5" t="n">
        <v>1162000</v>
      </c>
      <c r="G5" s="4" t="s">
        <v>45</v>
      </c>
    </row>
    <row r="6" spans="1:7">
      <c r="A6" s="4" t="s">
        <v>290</v>
      </c>
      <c r="C6" s="5" t="n">
        <v>8663000</v>
      </c>
      <c r="D6" s="5" t="n">
        <v>8663000</v>
      </c>
      <c r="F6" s="6" t="n">
        <v>7371000</v>
      </c>
      <c r="G6" s="4" t="s">
        <v>45</v>
      </c>
    </row>
    <row r="7" spans="1:7">
      <c r="A7" s="4" t="s">
        <v>284</v>
      </c>
      <c r="B7" s="4" t="s">
        <v>285</v>
      </c>
      <c r="C7" s="5" t="n">
        <v>10112000</v>
      </c>
      <c r="D7" s="5" t="n">
        <v>10112000</v>
      </c>
    </row>
    <row r="8" spans="1:7">
      <c r="A8" s="4" t="s">
        <v>512</v>
      </c>
    </row>
    <row r="9" spans="1:7">
      <c r="A9" s="4" t="s">
        <v>513</v>
      </c>
      <c r="E9" s="4" t="s">
        <v>514</v>
      </c>
    </row>
    <row r="10" spans="1:7">
      <c r="A10" s="4" t="s">
        <v>283</v>
      </c>
      <c r="E10" s="6" t="n">
        <v>1911000</v>
      </c>
    </row>
    <row r="11" spans="1:7">
      <c r="A11" s="4" t="s">
        <v>284</v>
      </c>
      <c r="E11" s="6" t="n">
        <v>1911000</v>
      </c>
    </row>
    <row r="12" spans="1:7">
      <c r="A12" s="4" t="s">
        <v>515</v>
      </c>
    </row>
    <row r="13" spans="1:7">
      <c r="A13" s="4" t="s">
        <v>511</v>
      </c>
      <c r="C13" s="5" t="n">
        <v>470000</v>
      </c>
      <c r="D13" s="5" t="n">
        <v>1679000</v>
      </c>
    </row>
    <row r="14" spans="1:7">
      <c r="A14" s="4" t="s">
        <v>516</v>
      </c>
    </row>
    <row r="15" spans="1:7">
      <c r="A15" s="4" t="s">
        <v>511</v>
      </c>
      <c r="C15" s="5" t="n">
        <v>153000</v>
      </c>
      <c r="D15" s="5" t="n">
        <v>474000</v>
      </c>
    </row>
    <row r="16" spans="1:7">
      <c r="A16" s="4" t="s">
        <v>517</v>
      </c>
    </row>
    <row r="17" spans="1:7">
      <c r="A17" s="4" t="s">
        <v>511</v>
      </c>
      <c r="C17" s="5" t="n">
        <v>22000</v>
      </c>
      <c r="D17" s="5" t="n">
        <v>63000</v>
      </c>
    </row>
    <row r="18" spans="1:7">
      <c r="A18" s="4" t="s">
        <v>518</v>
      </c>
    </row>
    <row r="19" spans="1:7">
      <c r="A19" s="4" t="s">
        <v>519</v>
      </c>
      <c r="C19" s="6" t="n">
        <v>32000000</v>
      </c>
      <c r="D19" s="6" t="n">
        <v>32000000</v>
      </c>
    </row>
    <row r="20" spans="1:7"/>
    <row r="21" spans="1:7">
      <c r="A21" s="4" t="s">
        <v>285</v>
      </c>
      <c r="B21" s="4" t="s">
        <v>287</v>
      </c>
    </row>
  </sheetData>
  <mergeCells count="3">
    <mergeCell ref="A1:B2"/>
    <mergeCell ref="A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20</v>
      </c>
      <c r="C1" s="2" t="s">
        <v>79</v>
      </c>
      <c r="D1" s="2" t="s">
        <v>1</v>
      </c>
    </row>
    <row r="2" spans="1:4">
      <c r="C2" s="2" t="s">
        <v>2</v>
      </c>
      <c r="D2" s="2" t="s">
        <v>2</v>
      </c>
    </row>
    <row r="3" spans="1:4">
      <c r="A3" s="4" t="s">
        <v>521</v>
      </c>
      <c r="C3" s="6" t="n">
        <v>339</v>
      </c>
      <c r="D3" s="6" t="n">
        <v>899</v>
      </c>
    </row>
    <row r="4" spans="1:4">
      <c r="A4" s="4" t="s">
        <v>522</v>
      </c>
      <c r="C4" s="5" t="n">
        <v>4</v>
      </c>
      <c r="D4" s="5" t="n">
        <v>14</v>
      </c>
    </row>
    <row r="5" spans="1:4">
      <c r="A5" s="4" t="s">
        <v>523</v>
      </c>
      <c r="C5" s="5" t="n">
        <v>280</v>
      </c>
      <c r="D5" s="5" t="n">
        <v>1240</v>
      </c>
    </row>
    <row r="6" spans="1:4">
      <c r="A6" s="4" t="s">
        <v>524</v>
      </c>
      <c r="C6" s="5" t="n">
        <v>-22</v>
      </c>
      <c r="D6" s="5" t="n">
        <v>-63</v>
      </c>
    </row>
    <row r="7" spans="1:4">
      <c r="A7" s="4" t="s">
        <v>525</v>
      </c>
      <c r="B7" s="4" t="s">
        <v>285</v>
      </c>
      <c r="C7" s="6" t="n">
        <v>601</v>
      </c>
      <c r="D7" s="6" t="n">
        <v>2090</v>
      </c>
    </row>
    <row r="8" spans="1:4"/>
    <row r="9" spans="1:4">
      <c r="A9" s="4" t="s">
        <v>285</v>
      </c>
      <c r="B9" s="4" t="s">
        <v>526</v>
      </c>
    </row>
  </sheetData>
  <mergeCells count="3">
    <mergeCell ref="A1:B2"/>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79</v>
      </c>
      <c r="C1" s="2" t="s">
        <v>1</v>
      </c>
    </row>
    <row r="2" spans="1:3">
      <c r="B2" s="2" t="s">
        <v>2</v>
      </c>
      <c r="C2" s="2" t="s">
        <v>2</v>
      </c>
    </row>
    <row r="3" spans="1:3">
      <c r="A3" s="4" t="s">
        <v>528</v>
      </c>
      <c r="B3" s="6" t="n">
        <v>60</v>
      </c>
      <c r="C3" s="6" t="n">
        <v>3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529</v>
      </c>
      <c r="B1" s="2" t="s">
        <v>2</v>
      </c>
    </row>
    <row r="2" spans="1:2">
      <c r="A2" s="4" t="s">
        <v>530</v>
      </c>
      <c r="B2" s="4" t="s">
        <v>531</v>
      </c>
    </row>
    <row r="3" spans="1:2">
      <c r="A3" s="4" t="s">
        <v>532</v>
      </c>
      <c r="B3" s="4" t="s">
        <v>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4</v>
      </c>
      <c r="B1" s="2" t="s">
        <v>318</v>
      </c>
    </row>
    <row r="2" spans="1:3">
      <c r="A2" s="4" t="s">
        <v>535</v>
      </c>
      <c r="B2" s="6" t="n">
        <v>247</v>
      </c>
      <c r="C2" s="4" t="s">
        <v>285</v>
      </c>
    </row>
    <row r="3" spans="1:3">
      <c r="A3" s="4" t="s">
        <v>536</v>
      </c>
      <c r="B3" s="5" t="n">
        <v>38</v>
      </c>
      <c r="C3" s="4" t="s">
        <v>285</v>
      </c>
    </row>
    <row r="4" spans="1:3">
      <c r="A4" s="4" t="s">
        <v>537</v>
      </c>
      <c r="B4" s="5" t="n">
        <v>209</v>
      </c>
      <c r="C4" s="4" t="s">
        <v>285</v>
      </c>
    </row>
    <row r="5" spans="1:3">
      <c r="A5" s="4" t="s">
        <v>538</v>
      </c>
      <c r="B5" s="5" t="n">
        <v>1577</v>
      </c>
    </row>
    <row r="6" spans="1:3">
      <c r="A6" s="4" t="s">
        <v>539</v>
      </c>
      <c r="B6" s="5" t="n">
        <v>245</v>
      </c>
    </row>
    <row r="7" spans="1:3">
      <c r="A7" s="4" t="s">
        <v>540</v>
      </c>
      <c r="B7" s="5" t="n">
        <v>1332</v>
      </c>
    </row>
    <row r="8" spans="1:3">
      <c r="A8" s="4" t="s">
        <v>541</v>
      </c>
      <c r="B8" s="5" t="n">
        <v>1831</v>
      </c>
    </row>
    <row r="9" spans="1:3">
      <c r="A9" s="4" t="s">
        <v>542</v>
      </c>
      <c r="B9" s="5" t="n">
        <v>247</v>
      </c>
    </row>
    <row r="10" spans="1:3">
      <c r="A10" s="4" t="s">
        <v>543</v>
      </c>
      <c r="B10" s="5" t="n">
        <v>1584</v>
      </c>
    </row>
    <row r="11" spans="1:3">
      <c r="A11" s="4" t="s">
        <v>544</v>
      </c>
      <c r="B11" s="5" t="n">
        <v>1844</v>
      </c>
    </row>
    <row r="12" spans="1:3">
      <c r="A12" s="4" t="s">
        <v>545</v>
      </c>
      <c r="B12" s="5" t="n">
        <v>168</v>
      </c>
    </row>
    <row r="13" spans="1:3">
      <c r="A13" s="4" t="s">
        <v>546</v>
      </c>
      <c r="B13" s="5" t="n">
        <v>1676</v>
      </c>
    </row>
    <row r="14" spans="1:3">
      <c r="A14" s="4" t="s">
        <v>547</v>
      </c>
      <c r="B14" s="5" t="n">
        <v>1774</v>
      </c>
    </row>
    <row r="15" spans="1:3">
      <c r="A15" s="4" t="s">
        <v>548</v>
      </c>
      <c r="B15" s="5" t="n">
        <v>169</v>
      </c>
    </row>
    <row r="16" spans="1:3">
      <c r="A16" s="4" t="s">
        <v>549</v>
      </c>
      <c r="B16" s="5" t="n">
        <v>1605</v>
      </c>
    </row>
    <row r="17" spans="1:3">
      <c r="A17" s="4" t="s">
        <v>550</v>
      </c>
      <c r="B17" s="5" t="n">
        <v>7153</v>
      </c>
    </row>
    <row r="18" spans="1:3">
      <c r="A18" s="4" t="s">
        <v>551</v>
      </c>
      <c r="B18" s="5" t="n">
        <v>521</v>
      </c>
    </row>
    <row r="19" spans="1:3">
      <c r="A19" s="4" t="s">
        <v>552</v>
      </c>
      <c r="B19" s="5" t="n">
        <v>6632</v>
      </c>
    </row>
    <row r="20" spans="1:3">
      <c r="A20" s="4" t="s">
        <v>553</v>
      </c>
      <c r="B20" s="5" t="n">
        <v>14426</v>
      </c>
    </row>
    <row r="21" spans="1:3">
      <c r="A21" s="4" t="s">
        <v>554</v>
      </c>
      <c r="B21" s="5" t="n">
        <v>1388</v>
      </c>
    </row>
    <row r="22" spans="1:3">
      <c r="A22" s="4" t="s">
        <v>555</v>
      </c>
      <c r="B22" s="5" t="n">
        <v>13038</v>
      </c>
    </row>
    <row r="23" spans="1:3">
      <c r="A23" s="4" t="s">
        <v>556</v>
      </c>
      <c r="B23" s="5" t="n">
        <v>4314</v>
      </c>
    </row>
    <row r="24" spans="1:3">
      <c r="A24" s="4" t="s">
        <v>557</v>
      </c>
      <c r="B24" s="6" t="n">
        <v>10112</v>
      </c>
      <c r="C24" s="4" t="s">
        <v>558</v>
      </c>
    </row>
    <row r="25" spans="1:3"/>
    <row r="26" spans="1:3">
      <c r="A26" s="4" t="s">
        <v>285</v>
      </c>
      <c r="B26" s="4" t="s">
        <v>559</v>
      </c>
    </row>
    <row r="27" spans="1:3">
      <c r="A27" s="4" t="s">
        <v>558</v>
      </c>
      <c r="B27" s="4" t="s">
        <v>287</v>
      </c>
    </row>
  </sheetData>
  <mergeCells count="4">
    <mergeCell ref="B1:C1"/>
    <mergeCell ref="A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4" t="s">
        <v>562</v>
      </c>
      <c r="B2" s="6" t="n">
        <v>1162</v>
      </c>
    </row>
    <row r="3" spans="1:2">
      <c r="A3" s="4" t="s">
        <v>563</v>
      </c>
      <c r="B3" s="5" t="n">
        <v>273</v>
      </c>
    </row>
    <row r="4" spans="1:2">
      <c r="A4" s="4" t="s">
        <v>564</v>
      </c>
      <c r="B4" s="5" t="n">
        <v>889</v>
      </c>
    </row>
    <row r="5" spans="1:2">
      <c r="A5" s="4" t="s">
        <v>565</v>
      </c>
      <c r="B5" s="5" t="n">
        <v>1249</v>
      </c>
    </row>
    <row r="6" spans="1:2">
      <c r="A6" s="4" t="s">
        <v>566</v>
      </c>
      <c r="B6" s="5" t="n">
        <v>270</v>
      </c>
    </row>
    <row r="7" spans="1:2">
      <c r="A7" s="4" t="s">
        <v>567</v>
      </c>
      <c r="B7" s="5" t="n">
        <v>979</v>
      </c>
    </row>
    <row r="8" spans="1:2">
      <c r="A8" s="4" t="s">
        <v>568</v>
      </c>
      <c r="B8" s="5" t="n">
        <v>1503</v>
      </c>
    </row>
    <row r="9" spans="1:2">
      <c r="A9" s="4" t="s">
        <v>569</v>
      </c>
      <c r="B9" s="5" t="n">
        <v>272</v>
      </c>
    </row>
    <row r="10" spans="1:2">
      <c r="A10" s="4" t="s">
        <v>570</v>
      </c>
      <c r="B10" s="5" t="n">
        <v>1231</v>
      </c>
    </row>
    <row r="11" spans="1:2">
      <c r="A11" s="4" t="s">
        <v>571</v>
      </c>
      <c r="B11" s="5" t="n">
        <v>1520</v>
      </c>
    </row>
    <row r="12" spans="1:2">
      <c r="A12" s="4" t="s">
        <v>572</v>
      </c>
      <c r="B12" s="5" t="n">
        <v>168</v>
      </c>
    </row>
    <row r="13" spans="1:2">
      <c r="A13" s="4" t="s">
        <v>573</v>
      </c>
      <c r="B13" s="5" t="n">
        <v>1352</v>
      </c>
    </row>
    <row r="14" spans="1:2">
      <c r="A14" s="4" t="s">
        <v>571</v>
      </c>
      <c r="B14" s="5" t="n">
        <v>1453</v>
      </c>
    </row>
    <row r="15" spans="1:2">
      <c r="A15" s="4" t="s">
        <v>574</v>
      </c>
      <c r="B15" s="5" t="n">
        <v>169</v>
      </c>
    </row>
    <row r="16" spans="1:2">
      <c r="A16" s="4" t="s">
        <v>575</v>
      </c>
      <c r="B16" s="5" t="n">
        <v>1284</v>
      </c>
    </row>
    <row r="17" spans="1:2">
      <c r="A17" s="4" t="s">
        <v>576</v>
      </c>
      <c r="B17" s="5" t="n">
        <v>5868</v>
      </c>
    </row>
    <row r="18" spans="1:2">
      <c r="A18" s="4" t="s">
        <v>577</v>
      </c>
      <c r="B18" s="5" t="n">
        <v>521</v>
      </c>
    </row>
    <row r="19" spans="1:2">
      <c r="A19" s="4" t="s">
        <v>578</v>
      </c>
      <c r="B19" s="5" t="n">
        <v>5347</v>
      </c>
    </row>
    <row r="20" spans="1:2">
      <c r="A20" s="4" t="s">
        <v>579</v>
      </c>
      <c r="B20" s="5" t="n">
        <v>12755</v>
      </c>
    </row>
    <row r="21" spans="1:2">
      <c r="A21" s="4" t="s">
        <v>579</v>
      </c>
      <c r="B21" s="5" t="n">
        <v>1673</v>
      </c>
    </row>
    <row r="22" spans="1:2">
      <c r="A22" s="4" t="s">
        <v>579</v>
      </c>
      <c r="B22" s="6" t="n">
        <v>110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79</v>
      </c>
      <c r="C1" s="2" t="s">
        <v>1</v>
      </c>
    </row>
    <row r="2" spans="1:3">
      <c r="B2" s="2" t="s">
        <v>2</v>
      </c>
      <c r="C2" s="2" t="s">
        <v>2</v>
      </c>
    </row>
    <row r="3" spans="1:3">
      <c r="A3" s="4" t="s">
        <v>581</v>
      </c>
      <c r="B3" s="6" t="n">
        <v>22</v>
      </c>
      <c r="C3" s="6" t="n">
        <v>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582</v>
      </c>
      <c r="B1" s="2" t="s">
        <v>583</v>
      </c>
    </row>
    <row r="2" spans="1:2">
      <c r="A2" s="4" t="s">
        <v>584</v>
      </c>
      <c r="B2" s="6" t="n">
        <v>2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06:02:56Z</dcterms:created>
  <dcterms:modified xmlns:dcterms="http://purl.org/dc/terms/" xmlns:xsi="http://www.w3.org/2001/XMLSchema-instance" xsi:type="dcterms:W3CDTF">2020-02-07T06:02:56Z</dcterms:modified>
</cp:coreProperties>
</file>